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General" sheetId="5" state="visible" r:id="rId5"/>
    <sheet xmlns:r="http://schemas.openxmlformats.org/officeDocument/2006/relationships" name="Fair Value Measurements" sheetId="6" state="visible" r:id="rId6"/>
    <sheet xmlns:r="http://schemas.openxmlformats.org/officeDocument/2006/relationships" name="Derivatives And Hedging" sheetId="7" state="visible" r:id="rId7"/>
    <sheet xmlns:r="http://schemas.openxmlformats.org/officeDocument/2006/relationships" name="Investments" sheetId="8" state="visible" r:id="rId8"/>
    <sheet xmlns:r="http://schemas.openxmlformats.org/officeDocument/2006/relationships" name="Other" sheetId="9" state="visible" r:id="rId9"/>
    <sheet xmlns:r="http://schemas.openxmlformats.org/officeDocument/2006/relationships" name="New Accounting Pronouncements" sheetId="10" state="visible" r:id="rId10"/>
    <sheet xmlns:r="http://schemas.openxmlformats.org/officeDocument/2006/relationships" name="Fair Value Measurements (Tables" sheetId="11" state="visible" r:id="rId11"/>
    <sheet xmlns:r="http://schemas.openxmlformats.org/officeDocument/2006/relationships" name="Derivatives And Hedging (Tables" sheetId="12" state="visible" r:id="rId12"/>
    <sheet xmlns:r="http://schemas.openxmlformats.org/officeDocument/2006/relationships" name="Investments (Tables)" sheetId="13" state="visible" r:id="rId13"/>
    <sheet xmlns:r="http://schemas.openxmlformats.org/officeDocument/2006/relationships" name="Other (Tables)" sheetId="14" state="visible" r:id="rId14"/>
    <sheet xmlns:r="http://schemas.openxmlformats.org/officeDocument/2006/relationships" name="General - Additional Informatio" sheetId="15" state="visible" r:id="rId15"/>
    <sheet xmlns:r="http://schemas.openxmlformats.org/officeDocument/2006/relationships" name="Fair Value Measurements (Financ" sheetId="16" state="visible" r:id="rId16"/>
    <sheet xmlns:r="http://schemas.openxmlformats.org/officeDocument/2006/relationships" name="Derivatives And Hedging (Schedu" sheetId="17" state="visible" r:id="rId17"/>
    <sheet xmlns:r="http://schemas.openxmlformats.org/officeDocument/2006/relationships" name="Derivatives And Hedging (Sche_2" sheetId="18" state="visible" r:id="rId18"/>
    <sheet xmlns:r="http://schemas.openxmlformats.org/officeDocument/2006/relationships" name="Derivatives And Hedging (Sche_3" sheetId="19" state="visible" r:id="rId19"/>
    <sheet xmlns:r="http://schemas.openxmlformats.org/officeDocument/2006/relationships" name="Investments (Schedule Of Invest" sheetId="20" state="visible" r:id="rId20"/>
    <sheet xmlns:r="http://schemas.openxmlformats.org/officeDocument/2006/relationships" name="Investments (Schedule Of Contra" sheetId="21" state="visible" r:id="rId21"/>
    <sheet xmlns:r="http://schemas.openxmlformats.org/officeDocument/2006/relationships" name="Other - Additional Information " sheetId="22" state="visible" r:id="rId22"/>
    <sheet xmlns:r="http://schemas.openxmlformats.org/officeDocument/2006/relationships" name="Other - (Reconciliation of Cash" sheetId="23" state="visible" r:id="rId23"/>
    <sheet xmlns:r="http://schemas.openxmlformats.org/officeDocument/2006/relationships" name="Other - (Schedule of Operating " sheetId="24" state="visible" r:id="rId2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34" customWidth="1" min="2" max="2"/>
  </cols>
  <sheetData>
    <row r="1">
      <c r="A1" s="1" t="inlineStr">
        <is>
          <t>Document And Entity Information</t>
        </is>
      </c>
      <c r="B1" s="2" t="inlineStr">
        <is>
          <t>6 Months Ended</t>
        </is>
      </c>
    </row>
    <row r="2">
      <c r="B2" s="2" t="inlineStr">
        <is>
          <t>Jun. 30, 2020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OLD DOMINION ELECTRIC COOPERATIVE</t>
        </is>
      </c>
    </row>
    <row r="10">
      <c r="A10" s="4" t="inlineStr">
        <is>
          <t>Entity Central Index Key</t>
        </is>
      </c>
      <c r="B10" s="4" t="inlineStr">
        <is>
          <t>0000885568</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Shell Company</t>
        </is>
      </c>
      <c r="B15" s="4" t="inlineStr">
        <is>
          <t>false</t>
        </is>
      </c>
    </row>
    <row r="16">
      <c r="A16" s="4" t="inlineStr">
        <is>
          <t>Entity Current Reporting Status</t>
        </is>
      </c>
      <c r="B16" s="4" t="inlineStr">
        <is>
          <t>No</t>
        </is>
      </c>
    </row>
    <row r="17">
      <c r="A17" s="4" t="inlineStr">
        <is>
          <t>Entity Interactive Data Current</t>
        </is>
      </c>
      <c r="B17" s="4" t="inlineStr">
        <is>
          <t>Yes</t>
        </is>
      </c>
    </row>
    <row r="18">
      <c r="A18" s="4" t="inlineStr">
        <is>
          <t>Entity File Number</t>
        </is>
      </c>
      <c r="B18" s="4" t="inlineStr">
        <is>
          <t>000-50039</t>
        </is>
      </c>
    </row>
    <row r="19">
      <c r="A19" s="4" t="inlineStr">
        <is>
          <t>Entity Tax Identification Number</t>
        </is>
      </c>
      <c r="B19" s="4" t="inlineStr">
        <is>
          <t>23-7048405</t>
        </is>
      </c>
    </row>
    <row r="20">
      <c r="A20" s="4" t="inlineStr">
        <is>
          <t>Entity Address, Address Line One</t>
        </is>
      </c>
      <c r="B20" s="4" t="inlineStr">
        <is>
          <t>4201 Dominion Boulevard</t>
        </is>
      </c>
    </row>
    <row r="21">
      <c r="A21" s="4" t="inlineStr">
        <is>
          <t>Entity Address, City or Town</t>
        </is>
      </c>
      <c r="B21" s="4" t="inlineStr">
        <is>
          <t>Glen Allen</t>
        </is>
      </c>
    </row>
    <row r="22">
      <c r="A22" s="4" t="inlineStr">
        <is>
          <t>Entity Address, State or Province</t>
        </is>
      </c>
      <c r="B22" s="4" t="inlineStr">
        <is>
          <t>VA</t>
        </is>
      </c>
    </row>
    <row r="23">
      <c r="A23" s="4" t="inlineStr">
        <is>
          <t>Entity Incorporation, State or Country Code</t>
        </is>
      </c>
      <c r="B23" s="4" t="inlineStr">
        <is>
          <t>VA</t>
        </is>
      </c>
    </row>
    <row r="24">
      <c r="A24" s="4" t="inlineStr">
        <is>
          <t>Entity Address, Postal Zip Code</t>
        </is>
      </c>
      <c r="B24" s="4" t="inlineStr">
        <is>
          <t>23060</t>
        </is>
      </c>
    </row>
    <row r="25">
      <c r="A25" s="4" t="inlineStr">
        <is>
          <t>City Area Code</t>
        </is>
      </c>
      <c r="B25" s="4" t="inlineStr">
        <is>
          <t>(804)</t>
        </is>
      </c>
    </row>
    <row r="26">
      <c r="A26" s="4" t="inlineStr">
        <is>
          <t>Local Phone Number</t>
        </is>
      </c>
      <c r="B26" s="4" t="inlineStr">
        <is>
          <t>747-0592</t>
        </is>
      </c>
    </row>
    <row r="27">
      <c r="A27" s="4" t="inlineStr">
        <is>
          <t>Document Quarterly Report</t>
        </is>
      </c>
      <c r="B27" s="4" t="inlineStr">
        <is>
          <t>true</t>
        </is>
      </c>
    </row>
    <row r="28">
      <c r="A28" s="4" t="inlineStr">
        <is>
          <t>Document Transition Report</t>
        </is>
      </c>
      <c r="B28" s="4" t="inlineStr">
        <is>
          <t>false</t>
        </is>
      </c>
    </row>
    <row r="29">
      <c r="A29" s="4" t="inlineStr">
        <is>
          <t>Entity Common Stock, Shares Outstanding</t>
        </is>
      </c>
      <c r="B29"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t>
        </is>
      </c>
      <c r="B1" s="2" t="inlineStr">
        <is>
          <t>6 Months Ended</t>
        </is>
      </c>
    </row>
    <row r="2">
      <c r="B2" s="2" t="inlineStr">
        <is>
          <t>Jun. 30, 2020</t>
        </is>
      </c>
    </row>
    <row r="3">
      <c r="A3" s="3" t="inlineStr">
        <is>
          <t>New Accounting Pronouncements And Changes In Accounting Principles [Abstract]</t>
        </is>
      </c>
    </row>
    <row r="4">
      <c r="A4" s="4" t="inlineStr">
        <is>
          <t>New Accounting Pronouncements</t>
        </is>
      </c>
      <c r="B4" s="4" t="inlineStr">
        <is>
          <t xml:space="preserve">6.
In June 2016, the FASB issued ASU 2016-13 Financial Instruments – Credit Losses (Topic 326): Measurement of Credit Losses in Financial Instruments. FASB issued subsequent amendments to the initial guidance in November 2018 with ASU No. 2018-19, in April 2019 with ASU No. 2019-04, and in May 2019 with ASU No. 2019-05. The ASU amends the guidance on the impairment of financial instruments and adds an impairment model, known as the current expected credit loss (“CECL”) model. The CECL model requires an entity to recognize its current estimate of all expected credit losses, rather than incurred losses, and applies to trade receivables and other receivables. The CECL model is designed to capture expected credit losses through the establishment of an allowance account, which will be presented as an offset to the amortized cost basis of the related financial asset. The new guidance is effective for fiscal years beginning after December 15, 2019, including interim periods within those fiscal years, and is applied using the modified-retrospective approach. We adopted this standard for the fiscal year beginning January 1, 2020, and it did not have a material impact on our financial statements. In March 2020, the FASB issued ASU 2020-04 Reference Rate Reform (Topic 848): Facilitation of the Effects of Reference Rate Reform on Financial Reporting. The guidance provides temporary optional expedients and exceptions related to contract modifications and hedge accounting to ease entities’ financial reporting burdens as the market transitions from the London Interbank Offered Rate and other interbank offered rates to alternative reference rates. The new guidance allows entities to elect not to apply certain modification accounting requirements, if certain criteria are met, to contracts affected by what the guidance calls reference rate reform. An entity that makes this election would consider changes in reference rates and other contract modifications related to reference rate reform to be events that do not require contract remeasurement at the modification date or reassessment of a previous accounting determination. The ASU notes that changes in contract terms that are made to effect the reference rate reform transition are considered related to the replacement of a reference rate if they are not the result of a business decision that is separate from or in addition to changes to the terms of a contract to effect that transition. The guidance is effective upon issuance and generally can be applied as of March 12, 2020 through December 31, 2022. We are continuing to evaluate the impact of this standard on our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inancial Assets And Liabilities Measured At Fair Value On A Recurring Basis</t>
        </is>
      </c>
      <c r="B4" s="4" t="inlineStr">
        <is>
          <t>The following table summarizes our financial assets and liabilities measured at fair value on a recurring basis as of June 30, 2020 and December 31, 2019:
Quoted Prices
in Active
Significant
Markets for
Other
Significant
Identical
Observable
Unobservable
June 30,
Assets
Inputs
Inputs
2020
(Level 1)
(Level 2)
(Level 3)
(in thousands)
Nuclear decommissioning trust (1)
$
67,890
$
67,890
$
—
$
—
Nuclear decommissioning trust - net asset value (1)(2)
137,101
—
—
—
Unrestricted investments and other (3)
122
—
122
—
Derivatives - gas and power (4)
993
—
925
68
Total Financial Assets
$
206,106
$
67,890
$
1,047
$
68
Derivatives - gas and power (4)
$
9,766
$
8,255
$
1,511
$
—
Total Financial Liabilities
$
9,766
$
8,255
$
1,511
$
—
Quoted Prices
in Active
Significant
Markets for
Other
Significant
Identical
Observable
Unobservable
December
Assets
Inputs
Inputs
2019
(Level 1)
(Level 2)
(Level 3)
(in thousands)
Nuclear decommissioning trust (1)
$
64,504
$
64,504
$
—
$
—
Nuclear decommissioning trust - net asset value (1)(2)
146,604
—
—
—
Unrestricted investments and other (3)
126
—
126
—
Derivatives - gas and power (4)
1,013
—
—
1,013
Total Financial Assets
$
212,247
$
64,504
$
126
$
1,013
Derivatives - gas and power (4)
$
24,125
$
17,109
$
7,016
$
—
Total Financial Liabilities
$
24,125
$
17,109
$
7,016
$
—
(1)
For additional information about our nuclear decommissioning trust, see Note 4—Investments below.
(2)
Nuclear decommissioning trust includes investments measured at net asset value per share (or its equivalent) as a practical expedient and these investments have not been categorized in the fair value hierarchy. The fair value amounts presented in this table are intended to permit reconciliation of the fair value hierarchy to the amounts presented in our Condensed Consolidated Balance Sheet.
(3)
Unrestricted investments and other includes investments that are related to equity securities.
(4)
Derivatives - gas and power represent natural gas futures contracts (Level 1 and Level 2) and financial transmission rights (Level 3). Level 1 are indexed against NYMEX. Level 2 are valued by ACES using observable market inputs for similar transactions. Level 3 are valued by ACES using unobservable market inputs, including situations where there is little market activity. Sensitivity in the market price of financial transmission rights could impact the fair value. For additional information about our derivative financial instruments, see Note 1 of the Notes to Consolidated Financial Statements in our 2019 Annual Report on Form 10-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6 Months Ended</t>
        </is>
      </c>
    </row>
    <row r="2">
      <c r="B2" s="2" t="inlineStr">
        <is>
          <t>Jun. 30, 2020</t>
        </is>
      </c>
    </row>
    <row r="3">
      <c r="A3" s="3" t="inlineStr">
        <is>
          <t>Derivative Instruments And Hedging Activities Disclosure [Abstract]</t>
        </is>
      </c>
    </row>
    <row r="4">
      <c r="A4" s="4" t="inlineStr">
        <is>
          <t>Schedule Of Outstanding Derivative Instruments</t>
        </is>
      </c>
      <c r="B4" s="4" t="inlineStr">
        <is>
          <t>Outstanding derivative instruments, excluding contracts accounted for as normal purchase/normal sale, were as follows:
Quantity
As of June 30,
As of December 31,
Commodity
Unit of Measure
2020
2019
Natural gas
MMBTU
65,990,000
73,560,000
Purchased power - financial transmission rights
MWh
6,087,751
5,771,291</t>
        </is>
      </c>
    </row>
    <row r="5">
      <c r="A5" s="4" t="inlineStr">
        <is>
          <t>Schedule Of Fair Value Of Derivative Instruments</t>
        </is>
      </c>
      <c r="B5" s="4" t="inlineStr">
        <is>
          <t>The fair value of our derivative instruments, excluding contracts accounted for as normal purchase/normal sale, was as follows:
Fair Value
As of June 30,
As of December 31,
Balance Sheet Location
2020
2019
(in thousands)
Derivatives in an asset position:
Natural gas futures contracts
Other assets
$
925
$
—
Financial transmission rights
Other assets
68
1,013
Total derivatives in an asset position
$
993
$
1,013
Derivatives in a liability position:
Natural gas futures contracts
Other liabilities
$
9,766
$
24,125
Total derivatives in a liability position
$
9,766
$
24,125</t>
        </is>
      </c>
    </row>
    <row r="6">
      <c r="A6" s="4" t="inlineStr">
        <is>
          <t>Schedule Of Derivative Instruments On The Statement Of Revenues, Expenses, And Patronage Capital</t>
        </is>
      </c>
      <c r="B6" s="4" t="inlineStr">
        <is>
          <t xml:space="preserve">The Effect of Derivative Instruments on the Condensed Consolidated Statements of Revenues, Expenses, and Patronage Capital for the Three and Six Months Ended June 30, 2020 and 2019
Amount of Gain
Location of
Amount of Gain (Loss) Reclassified
(Loss) Recognized
Gain (Loss)
from Regulatory Asset/Liability
in Regulatory
Reclassified
into Income for the
Derivatives
Asset/Liability for
from Regulatory
Three Months
Six Months
Accounted
Derivatives as of
Asset/Liability
Ended
Ended
Regulatory Accounting
June 30,
into Income
June 30,
June 30,
2020
2019
2020
2019
2020
2019
(in thousands)
(in thousands)
Natural
$
(12,638
)
$
(12,450
)
Fuel
$
(5,726
)
$
(2,104
)
$
(27,192
)
$
(9,906
)
Purchased power
68
704
Purchased power
(898
)
(2,037
)
(4,482
)
(5,402
)
Total
$
(12,570
)
$
(11,746
)
$
(6,624
)
$
(4,141
)
$
(31,674
)
$
(15,30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6 Months Ended</t>
        </is>
      </c>
    </row>
    <row r="2">
      <c r="B2" s="2" t="inlineStr">
        <is>
          <t>Jun. 30, 2020</t>
        </is>
      </c>
    </row>
    <row r="3">
      <c r="A3" s="3" t="inlineStr">
        <is>
          <t>Investments [Abstract]</t>
        </is>
      </c>
    </row>
    <row r="4">
      <c r="A4" s="4" t="inlineStr">
        <is>
          <t>Schedule Of Investments</t>
        </is>
      </c>
      <c r="B4" s="4" t="inlineStr">
        <is>
          <t xml:space="preserve">Investments were as follows as of June 30, 2020 and December 31, 2019:
Gross
Gross
Unrealized
Unrealized
Fair
Carrying
Description
Cost
Gains
Losses
Value
Value
(in thousands)
June 30, 2020
Nuclear decommissioning trust (1)
Debt securities
$
60,565
$
7,008
$
—
$
67,573
$
67,573
Equity securities
85,481
56,737
(5,117
)
137,101
137,101
Cash and other
317
—
—
317
317
Total Nuclear Decommissioning Trust
$
146,363
$
63,745
$
(5,117
)
$
204,991
$
204,991
Unrestricted investments
Debt securities
$
240
$
—
$
—
$
240
$
240
Total Unrestricted Investments
$
240
$
—
$
—
$
240
$
240
Other
Equity securities
$
111
$
11
$
—
$
122
$
122
Non-marketable equity investments
2,144
2,369
—
4,513
2,144
Total Other
$
2,255
$
2,380
$
—
$
4,635
$
2,266
$
207,497
December 31, 2019
Nuclear decommissioning trust (1)
Debt securities
$
59,748
$
4,325
$
—
$
64,073
$
64,073
Equity securities
85,303
63,858
(2,557
)
146,604
146,604
Cash and other
431
—
—
431
431
Total Nuclear Decommissioning Trust
$
145,482
$
68,183
$
(2,557
)
$
211,108
$
211,108
Unrestricted investments
Government obligations
$
2,869
$
4
$
—
$
2,873
$
2,869
Debt securities
240
—
—
240
240
Total Unrestricted Investments
$
3,109
$
4
$
—
$
3,113
$
3,109
Other
Equity securities
$
110
$
15
$
—
$
125
$
125
Non-marketable equity investments
2,146
2,176
—
4,322
2,146
Total Other
$
2,256
$
2,191
$
—
$
4,447
$
2,271
$
216,488
(1)
Investments in the nuclear decommissioning trust are restricted for the use of funding our share of the asset retirement obligations of the future decommissioning of North Anna. See Note 3 of the Notes to Consolidated Financial Statements in our 2019 Annual Report on Form 10-K. Unrealized gains and losses on investments held in the nuclear decommissioning trust are deferred as a regulatory liability or regulatory asset, respectively. </t>
        </is>
      </c>
    </row>
    <row r="5">
      <c r="A5" s="4" t="inlineStr">
        <is>
          <t>Schedule Of Contractual Maturities Of Debt Securities</t>
        </is>
      </c>
      <c r="B5" s="4" t="inlineStr">
        <is>
          <t>Contractual maturities of debt securities as of June 30, 2020, were as follows:
Description
Less than 1 year
1-5 years
5-10 years
More than 10 years
Total
(in thousands)
Other (1)
$
—
$
—
$
67,573
$
—
$
67,573
Held to maturity
240
—
—
—
240
Total
$
240
$
—
$
67,573
$
—
$
67,813
(1)
The contractual maturities of other debt securities are measured using the effective duration of the bond fund within the nuclear decommissioning tru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Tables)</t>
        </is>
      </c>
      <c r="B1" s="2" t="inlineStr">
        <is>
          <t>6 Months Ended</t>
        </is>
      </c>
    </row>
    <row r="2">
      <c r="B2" s="2" t="inlineStr">
        <is>
          <t>Jun. 30, 2020</t>
        </is>
      </c>
    </row>
    <row r="3">
      <c r="A3" s="3" t="inlineStr">
        <is>
          <t>Other [Abstract]</t>
        </is>
      </c>
    </row>
    <row r="4">
      <c r="A4" s="4" t="inlineStr">
        <is>
          <t>Reconciliation of Cash and Cash Equivalents and Restricted Cash and Cash Equivalents Reported Within Condensed Consolidated Balance Sheet and Shown in Condensed Consolidated Statement of Cash Flows</t>
        </is>
      </c>
      <c r="B4" s="4" t="inlineStr">
        <is>
          <t>The following table provides a reconciliation of cash and cash equivalents and restricted cash and cash equivalents reported within our Condensed Consolidated Balance Sheets that sum to the total of the same amounts shown in our Condensed Consolidated Statements of Cash Flows:
As of June 30,
2020
2019
(in thousands)
Cash and cash equivalents
$
42,914
$
1,031
Restricted cash and cash equivalents
24,349
24,007
Total
$
67,263
$
25,038</t>
        </is>
      </c>
    </row>
    <row r="5">
      <c r="A5" s="4" t="inlineStr">
        <is>
          <t>Schedule of Operating Revenue</t>
        </is>
      </c>
      <c r="B5" s="4" t="inlineStr">
        <is>
          <t>Our operating revenues for the three and six months ended June 30, 2020 and 2019, were as follows:
Three Months Ended June 30,
Six Months Ended June 30,
2020
2019
2020
2019
(in thousands)
Member distribution cooperatives
Sales to member distribution cooperatives, excluding renewable energy credit sales
$
183,863
$
206,803
$
388,028
$
441,128
Renewable energy credit sales to member distribution cooperatives
13
3
13
17
Total sales to member distribution cooperatives
$
183,876
$
206,806
$
388,041
$
441,145
Non-members
Sales to non-members, excluding renewable energy credit sales
$
5,686
$
6,947
$
10,163
$
13,199
Renewable energy credit sales to non-members
—
1,232
104
1,420
Total sales to non-members
$
5,686
$
8,179
$
10,267
$
14,619
Total operating revenues
$
189,562
$
214,985
$
398,308
$
455,76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3" customWidth="1" min="2" max="2"/>
    <col width="21" customWidth="1" min="3" max="3"/>
  </cols>
  <sheetData>
    <row r="1">
      <c r="A1" s="1" t="inlineStr">
        <is>
          <t>General - Additional Information (Details) $ in Thousands</t>
        </is>
      </c>
      <c r="B1" s="2" t="inlineStr">
        <is>
          <t>Jun. 30, 2020USD ($)member_classmemberrepresentative</t>
        </is>
      </c>
      <c r="C1" s="2" t="inlineStr">
        <is>
          <t>Dec. 31, 2019USD ($)</t>
        </is>
      </c>
    </row>
    <row r="2">
      <c r="A2" s="4" t="inlineStr">
        <is>
          <t>Number of classes of members | member_class</t>
        </is>
      </c>
      <c r="B2" s="5" t="n">
        <v>2</v>
      </c>
    </row>
    <row r="3">
      <c r="A3" s="4" t="inlineStr">
        <is>
          <t>Number of Class A members | member</t>
        </is>
      </c>
      <c r="B3" s="5" t="n">
        <v>11</v>
      </c>
    </row>
    <row r="4">
      <c r="A4" s="4" t="inlineStr">
        <is>
          <t>Number of representatives from each Class A member on the board of directors | representative</t>
        </is>
      </c>
      <c r="B4" s="5" t="n">
        <v>2</v>
      </c>
    </row>
    <row r="5">
      <c r="A5" s="4" t="inlineStr">
        <is>
          <t>Number of representatives from each Class B member on the board of directors | representative</t>
        </is>
      </c>
      <c r="B5" s="5" t="n">
        <v>1</v>
      </c>
    </row>
    <row r="6">
      <c r="A6" s="4" t="inlineStr">
        <is>
          <t>Consolidated assets | $</t>
        </is>
      </c>
      <c r="B6" s="6" t="n">
        <v>2159197</v>
      </c>
      <c r="C6" s="6" t="n">
        <v>2169244</v>
      </c>
    </row>
    <row r="7">
      <c r="A7" s="4" t="inlineStr">
        <is>
          <t>VIE's</t>
        </is>
      </c>
    </row>
    <row r="8">
      <c r="A8" s="4" t="inlineStr">
        <is>
          <t>Consolidated assets | $</t>
        </is>
      </c>
      <c r="B8" s="6" t="n">
        <v>5900</v>
      </c>
      <c r="C8" s="6" t="n">
        <v>58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Financial Assets And Liabilities Measured At Fair Value On A Recurring Basis) (Details) - USD ($) $ in Thousands</t>
        </is>
      </c>
      <c r="C1" s="2" t="inlineStr">
        <is>
          <t>Jun. 30, 2020</t>
        </is>
      </c>
      <c r="D1" s="2" t="inlineStr">
        <is>
          <t>Dec. 31, 2019</t>
        </is>
      </c>
    </row>
    <row r="2">
      <c r="A2" s="3" t="inlineStr">
        <is>
          <t>Fair Value Assets And Liabilities Measured On Recurring And Nonrecurring Basis [Line Items]</t>
        </is>
      </c>
    </row>
    <row r="3">
      <c r="A3" s="4" t="inlineStr">
        <is>
          <t>Total Financial Assets</t>
        </is>
      </c>
      <c r="C3" s="6" t="n">
        <v>206106</v>
      </c>
      <c r="D3" s="6" t="n">
        <v>212247</v>
      </c>
    </row>
    <row r="4">
      <c r="A4" s="4" t="inlineStr">
        <is>
          <t>Total Financial Liabilities</t>
        </is>
      </c>
      <c r="C4" s="5" t="n">
        <v>9766</v>
      </c>
      <c r="D4" s="5" t="n">
        <v>24125</v>
      </c>
    </row>
    <row r="5">
      <c r="A5" s="4" t="inlineStr">
        <is>
          <t>Nuclear Decommissioning Trust [Member]</t>
        </is>
      </c>
    </row>
    <row r="6">
      <c r="A6" s="3" t="inlineStr">
        <is>
          <t>Fair Value Assets And Liabilities Measured On Recurring And Nonrecurring Basis [Line Items]</t>
        </is>
      </c>
    </row>
    <row r="7">
      <c r="A7" s="4" t="inlineStr">
        <is>
          <t>Total Financial Assets</t>
        </is>
      </c>
      <c r="B7" s="4" t="inlineStr">
        <is>
          <t>[1]</t>
        </is>
      </c>
      <c r="C7" s="5" t="n">
        <v>67890</v>
      </c>
      <c r="D7" s="5" t="n">
        <v>64504</v>
      </c>
    </row>
    <row r="8">
      <c r="A8" s="4" t="inlineStr">
        <is>
          <t>Nuclear Decommissioning Trust - Net Asset Value [Member]</t>
        </is>
      </c>
    </row>
    <row r="9">
      <c r="A9" s="3" t="inlineStr">
        <is>
          <t>Fair Value Assets And Liabilities Measured On Recurring And Nonrecurring Basis [Line Items]</t>
        </is>
      </c>
    </row>
    <row r="10">
      <c r="A10" s="4" t="inlineStr">
        <is>
          <t>Total Financial Assets</t>
        </is>
      </c>
      <c r="B10" s="4" t="inlineStr">
        <is>
          <t>[1],[2]</t>
        </is>
      </c>
      <c r="C10" s="5" t="n">
        <v>137101</v>
      </c>
      <c r="D10" s="5" t="n">
        <v>146604</v>
      </c>
    </row>
    <row r="11">
      <c r="A11" s="4" t="inlineStr">
        <is>
          <t>Unrestricted Investment And Other [Member]</t>
        </is>
      </c>
    </row>
    <row r="12">
      <c r="A12" s="3" t="inlineStr">
        <is>
          <t>Fair Value Assets And Liabilities Measured On Recurring And Nonrecurring Basis [Line Items]</t>
        </is>
      </c>
    </row>
    <row r="13">
      <c r="A13" s="4" t="inlineStr">
        <is>
          <t>Total Financial Assets</t>
        </is>
      </c>
      <c r="B13" s="4" t="inlineStr">
        <is>
          <t>[3]</t>
        </is>
      </c>
      <c r="C13" s="5" t="n">
        <v>122</v>
      </c>
      <c r="D13" s="5" t="n">
        <v>126</v>
      </c>
    </row>
    <row r="14">
      <c r="A14" s="4" t="inlineStr">
        <is>
          <t>Derivatives - Gas And Power [Member]</t>
        </is>
      </c>
    </row>
    <row r="15">
      <c r="A15" s="3" t="inlineStr">
        <is>
          <t>Fair Value Assets And Liabilities Measured On Recurring And Nonrecurring Basis [Line Items]</t>
        </is>
      </c>
    </row>
    <row r="16">
      <c r="A16" s="4" t="inlineStr">
        <is>
          <t>Total Financial Assets</t>
        </is>
      </c>
      <c r="B16" s="4" t="inlineStr">
        <is>
          <t>[4]</t>
        </is>
      </c>
      <c r="C16" s="5" t="n">
        <v>993</v>
      </c>
      <c r="D16" s="5" t="n">
        <v>1013</v>
      </c>
    </row>
    <row r="17">
      <c r="A17" s="4" t="inlineStr">
        <is>
          <t>Total Financial Liabilities</t>
        </is>
      </c>
      <c r="B17" s="4" t="inlineStr">
        <is>
          <t>[4]</t>
        </is>
      </c>
      <c r="C17" s="5" t="n">
        <v>9766</v>
      </c>
      <c r="D17" s="5" t="n">
        <v>24125</v>
      </c>
    </row>
    <row r="18">
      <c r="A18" s="4" t="inlineStr">
        <is>
          <t>Quoted Prices In Active Markets For Identical Assets (Level 1) [Member]</t>
        </is>
      </c>
    </row>
    <row r="19">
      <c r="A19" s="3" t="inlineStr">
        <is>
          <t>Fair Value Assets And Liabilities Measured On Recurring And Nonrecurring Basis [Line Items]</t>
        </is>
      </c>
    </row>
    <row r="20">
      <c r="A20" s="4" t="inlineStr">
        <is>
          <t>Total Financial Assets</t>
        </is>
      </c>
      <c r="C20" s="5" t="n">
        <v>67890</v>
      </c>
      <c r="D20" s="5" t="n">
        <v>64504</v>
      </c>
    </row>
    <row r="21">
      <c r="A21" s="4" t="inlineStr">
        <is>
          <t>Total Financial Liabilities</t>
        </is>
      </c>
      <c r="C21" s="5" t="n">
        <v>8255</v>
      </c>
      <c r="D21" s="5" t="n">
        <v>17109</v>
      </c>
    </row>
    <row r="22">
      <c r="A22" s="4" t="inlineStr">
        <is>
          <t>Quoted Prices In Active Markets For Identical Assets (Level 1) [Member] | Nuclear Decommissioning Trust [Member]</t>
        </is>
      </c>
    </row>
    <row r="23">
      <c r="A23" s="3" t="inlineStr">
        <is>
          <t>Fair Value Assets And Liabilities Measured On Recurring And Nonrecurring Basis [Line Items]</t>
        </is>
      </c>
    </row>
    <row r="24">
      <c r="A24" s="4" t="inlineStr">
        <is>
          <t>Total Financial Assets</t>
        </is>
      </c>
      <c r="B24" s="4" t="inlineStr">
        <is>
          <t>[1]</t>
        </is>
      </c>
      <c r="C24" s="5" t="n">
        <v>67890</v>
      </c>
      <c r="D24" s="5" t="n">
        <v>64504</v>
      </c>
    </row>
    <row r="25">
      <c r="A25" s="4" t="inlineStr">
        <is>
          <t>Quoted Prices In Active Markets For Identical Assets (Level 1) [Member] | Nuclear Decommissioning Trust - Net Asset Value [Member]</t>
        </is>
      </c>
    </row>
    <row r="26">
      <c r="A26" s="3" t="inlineStr">
        <is>
          <t>Fair Value Assets And Liabilities Measured On Recurring And Nonrecurring Basis [Line Items]</t>
        </is>
      </c>
    </row>
    <row r="27">
      <c r="A27" s="4" t="inlineStr">
        <is>
          <t>Total Financial Assets</t>
        </is>
      </c>
      <c r="B27" s="4" t="inlineStr">
        <is>
          <t>[1],[2]</t>
        </is>
      </c>
      <c r="C27" s="5" t="n">
        <v>0</v>
      </c>
      <c r="D27" s="5" t="n">
        <v>0</v>
      </c>
    </row>
    <row r="28">
      <c r="A28" s="4" t="inlineStr">
        <is>
          <t>Quoted Prices In Active Markets For Identical Assets (Level 1) [Member] | Unrestricted Investment And Other [Member]</t>
        </is>
      </c>
    </row>
    <row r="29">
      <c r="A29" s="3" t="inlineStr">
        <is>
          <t>Fair Value Assets And Liabilities Measured On Recurring And Nonrecurring Basis [Line Items]</t>
        </is>
      </c>
    </row>
    <row r="30">
      <c r="A30" s="4" t="inlineStr">
        <is>
          <t>Total Financial Assets</t>
        </is>
      </c>
      <c r="B30" s="4" t="inlineStr">
        <is>
          <t>[3]</t>
        </is>
      </c>
      <c r="C30" s="5" t="n">
        <v>0</v>
      </c>
      <c r="D30" s="5" t="n">
        <v>0</v>
      </c>
    </row>
    <row r="31">
      <c r="A31" s="4" t="inlineStr">
        <is>
          <t>Quoted Prices In Active Markets For Identical Assets (Level 1) [Member] | Derivatives - Gas And Power [Member]</t>
        </is>
      </c>
    </row>
    <row r="32">
      <c r="A32" s="3" t="inlineStr">
        <is>
          <t>Fair Value Assets And Liabilities Measured On Recurring And Nonrecurring Basis [Line Items]</t>
        </is>
      </c>
    </row>
    <row r="33">
      <c r="A33" s="4" t="inlineStr">
        <is>
          <t>Total Financial Liabilities</t>
        </is>
      </c>
      <c r="B33" s="4" t="inlineStr">
        <is>
          <t>[4]</t>
        </is>
      </c>
      <c r="C33" s="5" t="n">
        <v>8255</v>
      </c>
      <c r="D33" s="5" t="n">
        <v>17109</v>
      </c>
    </row>
    <row r="34">
      <c r="A34" s="4" t="inlineStr">
        <is>
          <t>Significant Other Observable Inputs (Level 2) [Member]</t>
        </is>
      </c>
    </row>
    <row r="35">
      <c r="A35" s="3" t="inlineStr">
        <is>
          <t>Fair Value Assets And Liabilities Measured On Recurring And Nonrecurring Basis [Line Items]</t>
        </is>
      </c>
    </row>
    <row r="36">
      <c r="A36" s="4" t="inlineStr">
        <is>
          <t>Total Financial Assets</t>
        </is>
      </c>
      <c r="C36" s="5" t="n">
        <v>1047</v>
      </c>
      <c r="D36" s="5" t="n">
        <v>126</v>
      </c>
    </row>
    <row r="37">
      <c r="A37" s="4" t="inlineStr">
        <is>
          <t>Total Financial Liabilities</t>
        </is>
      </c>
      <c r="C37" s="5" t="n">
        <v>1511</v>
      </c>
      <c r="D37" s="5" t="n">
        <v>7016</v>
      </c>
    </row>
    <row r="38">
      <c r="A38" s="4" t="inlineStr">
        <is>
          <t>Significant Other Observable Inputs (Level 2) [Member] | Nuclear Decommissioning Trust [Member]</t>
        </is>
      </c>
    </row>
    <row r="39">
      <c r="A39" s="3" t="inlineStr">
        <is>
          <t>Fair Value Assets And Liabilities Measured On Recurring And Nonrecurring Basis [Line Items]</t>
        </is>
      </c>
    </row>
    <row r="40">
      <c r="A40" s="4" t="inlineStr">
        <is>
          <t>Total Financial Assets</t>
        </is>
      </c>
      <c r="B40" s="4" t="inlineStr">
        <is>
          <t>[1]</t>
        </is>
      </c>
      <c r="C40" s="5" t="n">
        <v>0</v>
      </c>
      <c r="D40" s="5" t="n">
        <v>0</v>
      </c>
    </row>
    <row r="41">
      <c r="A41" s="4" t="inlineStr">
        <is>
          <t>Significant Other Observable Inputs (Level 2) [Member] | Nuclear Decommissioning Trust - Net Asset Value [Member]</t>
        </is>
      </c>
    </row>
    <row r="42">
      <c r="A42" s="3" t="inlineStr">
        <is>
          <t>Fair Value Assets And Liabilities Measured On Recurring And Nonrecurring Basis [Line Items]</t>
        </is>
      </c>
    </row>
    <row r="43">
      <c r="A43" s="4" t="inlineStr">
        <is>
          <t>Total Financial Assets</t>
        </is>
      </c>
      <c r="B43" s="4" t="inlineStr">
        <is>
          <t>[1],[2]</t>
        </is>
      </c>
      <c r="C43" s="5" t="n">
        <v>0</v>
      </c>
      <c r="D43" s="5" t="n">
        <v>0</v>
      </c>
    </row>
    <row r="44">
      <c r="A44" s="4" t="inlineStr">
        <is>
          <t>Significant Other Observable Inputs (Level 2) [Member] | Unrestricted Investment And Other [Member]</t>
        </is>
      </c>
    </row>
    <row r="45">
      <c r="A45" s="3" t="inlineStr">
        <is>
          <t>Fair Value Assets And Liabilities Measured On Recurring And Nonrecurring Basis [Line Items]</t>
        </is>
      </c>
    </row>
    <row r="46">
      <c r="A46" s="4" t="inlineStr">
        <is>
          <t>Total Financial Assets</t>
        </is>
      </c>
      <c r="B46" s="4" t="inlineStr">
        <is>
          <t>[3]</t>
        </is>
      </c>
      <c r="C46" s="5" t="n">
        <v>122</v>
      </c>
      <c r="D46" s="5" t="n">
        <v>126</v>
      </c>
    </row>
    <row r="47">
      <c r="A47" s="4" t="inlineStr">
        <is>
          <t>Significant Other Observable Inputs (Level 2) [Member] | Derivatives - Gas And Power [Member]</t>
        </is>
      </c>
    </row>
    <row r="48">
      <c r="A48" s="3" t="inlineStr">
        <is>
          <t>Fair Value Assets And Liabilities Measured On Recurring And Nonrecurring Basis [Line Items]</t>
        </is>
      </c>
    </row>
    <row r="49">
      <c r="A49" s="4" t="inlineStr">
        <is>
          <t>Total Financial Assets</t>
        </is>
      </c>
      <c r="B49" s="4" t="inlineStr">
        <is>
          <t>[4]</t>
        </is>
      </c>
      <c r="C49" s="5" t="n">
        <v>925</v>
      </c>
    </row>
    <row r="50">
      <c r="A50" s="4" t="inlineStr">
        <is>
          <t>Total Financial Liabilities</t>
        </is>
      </c>
      <c r="B50" s="4" t="inlineStr">
        <is>
          <t>[4]</t>
        </is>
      </c>
      <c r="C50" s="5" t="n">
        <v>1511</v>
      </c>
      <c r="D50" s="5" t="n">
        <v>7016</v>
      </c>
    </row>
    <row r="51">
      <c r="A51" s="4" t="inlineStr">
        <is>
          <t>Significant Unobservable Inputs (Level 3)</t>
        </is>
      </c>
    </row>
    <row r="52">
      <c r="A52" s="3" t="inlineStr">
        <is>
          <t>Fair Value Assets And Liabilities Measured On Recurring And Nonrecurring Basis [Line Items]</t>
        </is>
      </c>
    </row>
    <row r="53">
      <c r="A53" s="4" t="inlineStr">
        <is>
          <t>Total Financial Assets</t>
        </is>
      </c>
      <c r="C53" s="5" t="n">
        <v>68</v>
      </c>
      <c r="D53" s="5" t="n">
        <v>1013</v>
      </c>
    </row>
    <row r="54">
      <c r="A54" s="4" t="inlineStr">
        <is>
          <t>Significant Unobservable Inputs (Level 3) | Derivatives - Gas And Power [Member]</t>
        </is>
      </c>
    </row>
    <row r="55">
      <c r="A55" s="3" t="inlineStr">
        <is>
          <t>Fair Value Assets And Liabilities Measured On Recurring And Nonrecurring Basis [Line Items]</t>
        </is>
      </c>
    </row>
    <row r="56">
      <c r="A56" s="4" t="inlineStr">
        <is>
          <t>Total Financial Assets</t>
        </is>
      </c>
      <c r="B56" s="4" t="inlineStr">
        <is>
          <t>[4]</t>
        </is>
      </c>
      <c r="C56" s="6" t="n">
        <v>68</v>
      </c>
      <c r="D56" s="6" t="n">
        <v>1013</v>
      </c>
    </row>
    <row r="57"/>
    <row r="58">
      <c r="A58" s="4" t="inlineStr">
        <is>
          <t>[1]</t>
        </is>
      </c>
      <c r="B58" s="4" t="inlineStr">
        <is>
          <t>For additional information about our nuclear decommissioning trust, see Note 4—Investments below.</t>
        </is>
      </c>
    </row>
    <row r="59">
      <c r="A59" s="4" t="inlineStr">
        <is>
          <t>[2]</t>
        </is>
      </c>
      <c r="B59" s="4" t="inlineStr">
        <is>
          <t>Nuclear decommissioning trust includes investments measured at net asset value per share (or its equivalent) as a practical expedient and these investments have not been categorized in the fair value hierarchy.  The fair value amounts presented in this table are intended to permit reconciliation of the fair value hierarchy to the amounts presented in our Condensed Consolidated Balance Sheet.</t>
        </is>
      </c>
    </row>
    <row r="60">
      <c r="A60" s="4" t="inlineStr">
        <is>
          <t>[3]</t>
        </is>
      </c>
      <c r="B60" s="4" t="inlineStr">
        <is>
          <t>Unrestricted investments and other includes investments that are related to equity securities.</t>
        </is>
      </c>
    </row>
    <row r="61">
      <c r="A61" s="4" t="inlineStr">
        <is>
          <t>[4]</t>
        </is>
      </c>
      <c r="B61" s="4" t="inlineStr">
        <is>
          <t>Derivatives - gas and power represent natural gas futures contracts (Level 1 and Level 2) and financial transmission rights (Level 3).  Level 1 are indexed against NYMEX.  Level 2 are valued by ACES using observable market inputs for similar transactions.  Level 3 are valued by ACES using unobservable market inputs, including situations where there is little market activity.  Sensitivity in the market price of financial transmission rights could impact the fair value.  For additional information about our derivative financial instruments, see Note 1 of the Notes to Consolidated Financial Statements in our 2019 Annual Report on Form 10-K.</t>
        </is>
      </c>
    </row>
  </sheetData>
  <mergeCells count="6">
    <mergeCell ref="A1:B1"/>
    <mergeCell ref="A57:C57"/>
    <mergeCell ref="B58:C58"/>
    <mergeCell ref="B59:C59"/>
    <mergeCell ref="B60:C60"/>
    <mergeCell ref="B61:C6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s And Hedging (Schedule Of Outstanding Derivative Instruments) (Details)</t>
        </is>
      </c>
      <c r="B1" s="2" t="inlineStr">
        <is>
          <t>6 Months Ended</t>
        </is>
      </c>
      <c r="C1" s="2" t="inlineStr">
        <is>
          <t>12 Months Ended</t>
        </is>
      </c>
    </row>
    <row r="2">
      <c r="B2" s="2" t="inlineStr">
        <is>
          <t>Jun. 30, 2020MMBTUMWh</t>
        </is>
      </c>
      <c r="C2" s="2" t="inlineStr">
        <is>
          <t>Dec. 31, 2019MMBTUMWh</t>
        </is>
      </c>
    </row>
    <row r="3">
      <c r="A3" s="4" t="inlineStr">
        <is>
          <t>Natural Gas [Member]</t>
        </is>
      </c>
    </row>
    <row r="4">
      <c r="A4" s="3" t="inlineStr">
        <is>
          <t>Derivative [Line Items]</t>
        </is>
      </c>
    </row>
    <row r="5">
      <c r="A5" s="4" t="inlineStr">
        <is>
          <t>Quantity | MMBTU</t>
        </is>
      </c>
      <c r="B5" s="5" t="n">
        <v>65990000</v>
      </c>
      <c r="C5" s="5" t="n">
        <v>73560000</v>
      </c>
    </row>
    <row r="6">
      <c r="A6" s="4" t="inlineStr">
        <is>
          <t>Financial Transmission Rights [Member]</t>
        </is>
      </c>
    </row>
    <row r="7">
      <c r="A7" s="3" t="inlineStr">
        <is>
          <t>Derivative [Line Items]</t>
        </is>
      </c>
    </row>
    <row r="8">
      <c r="A8" s="4" t="inlineStr">
        <is>
          <t>Quantity | MWh</t>
        </is>
      </c>
      <c r="B8" s="5" t="n">
        <v>6087751</v>
      </c>
      <c r="C8" s="5" t="n">
        <v>5771291</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Schedule Of Fair Value Of Derivative Instruments) (Details) - USD ($) $ in Thousands</t>
        </is>
      </c>
      <c r="B1" s="2" t="inlineStr">
        <is>
          <t>Jun. 30, 2020</t>
        </is>
      </c>
      <c r="C1" s="2" t="inlineStr">
        <is>
          <t>Dec. 31, 2019</t>
        </is>
      </c>
    </row>
    <row r="2">
      <c r="A2" s="3" t="inlineStr">
        <is>
          <t>Derivatives, Fair Value [Line Items]</t>
        </is>
      </c>
    </row>
    <row r="3">
      <c r="A3" s="4" t="inlineStr">
        <is>
          <t>Total derivatives in an asset position</t>
        </is>
      </c>
      <c r="B3" s="6" t="n">
        <v>993</v>
      </c>
      <c r="C3" s="6" t="n">
        <v>1013</v>
      </c>
    </row>
    <row r="4">
      <c r="A4" s="4" t="inlineStr">
        <is>
          <t>Total derivatives in a liability position</t>
        </is>
      </c>
      <c r="B4" s="5" t="n">
        <v>9766</v>
      </c>
      <c r="C4" s="5" t="n">
        <v>24125</v>
      </c>
    </row>
    <row r="5">
      <c r="A5" s="4" t="inlineStr">
        <is>
          <t>Natural Gas Future Contracts [Member] | Other Assets [Member]</t>
        </is>
      </c>
    </row>
    <row r="6">
      <c r="A6" s="3" t="inlineStr">
        <is>
          <t>Derivatives, Fair Value [Line Items]</t>
        </is>
      </c>
    </row>
    <row r="7">
      <c r="A7" s="4" t="inlineStr">
        <is>
          <t>Total derivatives in an asset position</t>
        </is>
      </c>
      <c r="B7" s="5" t="n">
        <v>925</v>
      </c>
    </row>
    <row r="8">
      <c r="A8" s="4" t="inlineStr">
        <is>
          <t>Natural Gas Future Contracts [Member] | Other Liabilities [Member]</t>
        </is>
      </c>
    </row>
    <row r="9">
      <c r="A9" s="3" t="inlineStr">
        <is>
          <t>Derivatives, Fair Value [Line Items]</t>
        </is>
      </c>
    </row>
    <row r="10">
      <c r="A10" s="4" t="inlineStr">
        <is>
          <t>Total derivatives in a liability position</t>
        </is>
      </c>
      <c r="B10" s="5" t="n">
        <v>9766</v>
      </c>
      <c r="C10" s="5" t="n">
        <v>24125</v>
      </c>
    </row>
    <row r="11">
      <c r="A11" s="4" t="inlineStr">
        <is>
          <t>Financial Transmission Rights [Member] | Other Assets [Member]</t>
        </is>
      </c>
    </row>
    <row r="12">
      <c r="A12" s="3" t="inlineStr">
        <is>
          <t>Derivatives, Fair Value [Line Items]</t>
        </is>
      </c>
    </row>
    <row r="13">
      <c r="A13" s="4" t="inlineStr">
        <is>
          <t>Total derivatives in an asset position</t>
        </is>
      </c>
      <c r="B13" s="6" t="n">
        <v>68</v>
      </c>
      <c r="C13" s="6" t="n">
        <v>1013</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Schedule Of Derivative Instruments On The Statement Of Revenues, Expenses, And Patronage Capital)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Amount of Gain (Loss) Recognized in Regulatory Asset/Liability for Derivatives</t>
        </is>
      </c>
      <c r="B4" s="6" t="n">
        <v>-12570</v>
      </c>
      <c r="C4" s="6" t="n">
        <v>-11746</v>
      </c>
      <c r="D4" s="6" t="n">
        <v>-12570</v>
      </c>
      <c r="E4" s="6" t="n">
        <v>-11746</v>
      </c>
    </row>
    <row r="5">
      <c r="A5" s="4" t="inlineStr">
        <is>
          <t>Amount Of Gain (Loss) Reclassified from Regulatory Asset/Liability into Income</t>
        </is>
      </c>
      <c r="B5" s="5" t="n">
        <v>-6624</v>
      </c>
      <c r="C5" s="5" t="n">
        <v>-4141</v>
      </c>
      <c r="D5" s="5" t="n">
        <v>-31674</v>
      </c>
      <c r="E5" s="5" t="n">
        <v>-15308</v>
      </c>
    </row>
    <row r="6">
      <c r="A6" s="4" t="inlineStr">
        <is>
          <t>Natural Gas Future Contracts [Member] | Fuel [Member] | Operating Expense Fuel [Member]</t>
        </is>
      </c>
    </row>
    <row r="7">
      <c r="A7" s="3" t="inlineStr">
        <is>
          <t>Derivative Instruments, Gain (Loss) [Line Items]</t>
        </is>
      </c>
    </row>
    <row r="8">
      <c r="A8" s="4" t="inlineStr">
        <is>
          <t>Amount of Gain (Loss) Recognized in Regulatory Asset/Liability for Derivatives</t>
        </is>
      </c>
      <c r="B8" s="5" t="n">
        <v>-12638</v>
      </c>
      <c r="C8" s="5" t="n">
        <v>-12450</v>
      </c>
      <c r="D8" s="5" t="n">
        <v>-12638</v>
      </c>
      <c r="E8" s="5" t="n">
        <v>-12450</v>
      </c>
    </row>
    <row r="9">
      <c r="A9" s="4" t="inlineStr">
        <is>
          <t>Amount Of Gain (Loss) Reclassified from Regulatory Asset/Liability into Income</t>
        </is>
      </c>
      <c r="B9" s="5" t="n">
        <v>-5726</v>
      </c>
      <c r="C9" s="5" t="n">
        <v>-2104</v>
      </c>
      <c r="D9" s="5" t="n">
        <v>-27192</v>
      </c>
      <c r="E9" s="5" t="n">
        <v>-9906</v>
      </c>
    </row>
    <row r="10">
      <c r="A10" s="4" t="inlineStr">
        <is>
          <t>Financial Transmission Rights [Member] | Purchased Power [Member]</t>
        </is>
      </c>
    </row>
    <row r="11">
      <c r="A11" s="3" t="inlineStr">
        <is>
          <t>Derivative Instruments, Gain (Loss) [Line Items]</t>
        </is>
      </c>
    </row>
    <row r="12">
      <c r="A12" s="4" t="inlineStr">
        <is>
          <t>Amount of Gain (Loss) Recognized in Regulatory Asset/Liability for Derivatives</t>
        </is>
      </c>
      <c r="B12" s="5" t="n">
        <v>68</v>
      </c>
      <c r="C12" s="5" t="n">
        <v>704</v>
      </c>
      <c r="D12" s="5" t="n">
        <v>68</v>
      </c>
      <c r="E12" s="5" t="n">
        <v>704</v>
      </c>
    </row>
    <row r="13">
      <c r="A13" s="4" t="inlineStr">
        <is>
          <t>Amount Of Gain (Loss) Reclassified from Regulatory Asset/Liability into Income</t>
        </is>
      </c>
      <c r="B13" s="6" t="n">
        <v>-898</v>
      </c>
      <c r="C13" s="6" t="n">
        <v>-2037</v>
      </c>
      <c r="D13" s="6" t="n">
        <v>-4482</v>
      </c>
      <c r="E13" s="6" t="n">
        <v>-5402</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Electric Plant:</t>
        </is>
      </c>
    </row>
    <row r="3">
      <c r="A3" s="4" t="inlineStr">
        <is>
          <t>Property, plant, and equipment</t>
        </is>
      </c>
      <c r="B3" s="6" t="n">
        <v>2522395</v>
      </c>
      <c r="C3" s="6" t="n">
        <v>2531986</v>
      </c>
    </row>
    <row r="4">
      <c r="A4" s="4" t="inlineStr">
        <is>
          <t>Less accumulated depreciation</t>
        </is>
      </c>
      <c r="B4" s="5" t="n">
        <v>-943892</v>
      </c>
      <c r="C4" s="5" t="n">
        <v>-927065</v>
      </c>
    </row>
    <row r="5">
      <c r="A5" s="4" t="inlineStr">
        <is>
          <t>Net Property, plant, and equipment</t>
        </is>
      </c>
      <c r="B5" s="5" t="n">
        <v>1578503</v>
      </c>
      <c r="C5" s="5" t="n">
        <v>1604921</v>
      </c>
    </row>
    <row r="6">
      <c r="A6" s="4" t="inlineStr">
        <is>
          <t>Nuclear fuel, at amortized cost</t>
        </is>
      </c>
      <c r="B6" s="5" t="n">
        <v>14941</v>
      </c>
      <c r="C6" s="5" t="n">
        <v>20705</v>
      </c>
    </row>
    <row r="7">
      <c r="A7" s="4" t="inlineStr">
        <is>
          <t>Construction work in progress</t>
        </is>
      </c>
      <c r="B7" s="5" t="n">
        <v>42132</v>
      </c>
      <c r="C7" s="5" t="n">
        <v>31462</v>
      </c>
    </row>
    <row r="8">
      <c r="A8" s="4" t="inlineStr">
        <is>
          <t>Net Electric Plant</t>
        </is>
      </c>
      <c r="B8" s="5" t="n">
        <v>1635576</v>
      </c>
      <c r="C8" s="5" t="n">
        <v>1657088</v>
      </c>
    </row>
    <row r="9">
      <c r="A9" s="3" t="inlineStr">
        <is>
          <t>Investments:</t>
        </is>
      </c>
    </row>
    <row r="10">
      <c r="A10" s="4" t="inlineStr">
        <is>
          <t>Nuclear decommissioning trust</t>
        </is>
      </c>
      <c r="B10" s="5" t="n">
        <v>204991</v>
      </c>
      <c r="C10" s="5" t="n">
        <v>211108</v>
      </c>
    </row>
    <row r="11">
      <c r="A11" s="4" t="inlineStr">
        <is>
          <t>Unrestricted investments and other</t>
        </is>
      </c>
      <c r="B11" s="5" t="n">
        <v>2506</v>
      </c>
      <c r="C11" s="5" t="n">
        <v>5380</v>
      </c>
    </row>
    <row r="12">
      <c r="A12" s="4" t="inlineStr">
        <is>
          <t>Total Investments</t>
        </is>
      </c>
      <c r="B12" s="5" t="n">
        <v>207497</v>
      </c>
      <c r="C12" s="5" t="n">
        <v>216488</v>
      </c>
    </row>
    <row r="13">
      <c r="A13" s="3" t="inlineStr">
        <is>
          <t>Current Assets:</t>
        </is>
      </c>
    </row>
    <row r="14">
      <c r="A14" s="4" t="inlineStr">
        <is>
          <t>Cash and cash equivalents</t>
        </is>
      </c>
      <c r="B14" s="5" t="n">
        <v>42914</v>
      </c>
      <c r="C14" s="5" t="n">
        <v>3469</v>
      </c>
    </row>
    <row r="15">
      <c r="A15" s="4" t="inlineStr">
        <is>
          <t>Restricted cash and cash equivalents</t>
        </is>
      </c>
      <c r="B15" s="5" t="n">
        <v>24349</v>
      </c>
      <c r="C15" s="5" t="n">
        <v>24230</v>
      </c>
    </row>
    <row r="16">
      <c r="A16" s="4" t="inlineStr">
        <is>
          <t>Accounts receivable</t>
        </is>
      </c>
      <c r="B16" s="5" t="n">
        <v>11638</v>
      </c>
      <c r="C16" s="5" t="n">
        <v>12422</v>
      </c>
    </row>
    <row r="17">
      <c r="A17" s="4" t="inlineStr">
        <is>
          <t>Accounts receivable–members</t>
        </is>
      </c>
      <c r="B17" s="5" t="n">
        <v>83734</v>
      </c>
      <c r="C17" s="5" t="n">
        <v>101185</v>
      </c>
    </row>
    <row r="18">
      <c r="A18" s="4" t="inlineStr">
        <is>
          <t>Fuel, materials, and supplies</t>
        </is>
      </c>
      <c r="B18" s="5" t="n">
        <v>69703</v>
      </c>
      <c r="C18" s="5" t="n">
        <v>62083</v>
      </c>
    </row>
    <row r="19">
      <c r="A19" s="4" t="inlineStr">
        <is>
          <t>Deferred energy</t>
        </is>
      </c>
      <c r="B19" s="5" t="n">
        <v>20591</v>
      </c>
      <c r="C19" s="5" t="n">
        <v>3548</v>
      </c>
    </row>
    <row r="20">
      <c r="A20" s="4" t="inlineStr">
        <is>
          <t>Prepayments and other</t>
        </is>
      </c>
      <c r="B20" s="5" t="n">
        <v>3596</v>
      </c>
      <c r="C20" s="5" t="n">
        <v>4702</v>
      </c>
    </row>
    <row r="21">
      <c r="A21" s="4" t="inlineStr">
        <is>
          <t>Total Current Assets</t>
        </is>
      </c>
      <c r="B21" s="5" t="n">
        <v>256525</v>
      </c>
      <c r="C21" s="5" t="n">
        <v>211639</v>
      </c>
    </row>
    <row r="22">
      <c r="A22" s="3" t="inlineStr">
        <is>
          <t>Deferred Charges and Other Assets:</t>
        </is>
      </c>
    </row>
    <row r="23">
      <c r="A23" s="4" t="inlineStr">
        <is>
          <t>Regulatory assets</t>
        </is>
      </c>
      <c r="B23" s="5" t="n">
        <v>42702</v>
      </c>
      <c r="C23" s="5" t="n">
        <v>57742</v>
      </c>
    </row>
    <row r="24">
      <c r="A24" s="4" t="inlineStr">
        <is>
          <t>Other assets</t>
        </is>
      </c>
      <c r="B24" s="5" t="n">
        <v>16897</v>
      </c>
      <c r="C24" s="5" t="n">
        <v>26287</v>
      </c>
    </row>
    <row r="25">
      <c r="A25" s="4" t="inlineStr">
        <is>
          <t>Total Deferred Charges and Other Assets</t>
        </is>
      </c>
      <c r="B25" s="5" t="n">
        <v>59599</v>
      </c>
      <c r="C25" s="5" t="n">
        <v>84029</v>
      </c>
    </row>
    <row r="26">
      <c r="A26" s="4" t="inlineStr">
        <is>
          <t>Total Assets</t>
        </is>
      </c>
      <c r="B26" s="5" t="n">
        <v>2159197</v>
      </c>
      <c r="C26" s="5" t="n">
        <v>2169244</v>
      </c>
    </row>
    <row r="27">
      <c r="A27" s="3" t="inlineStr">
        <is>
          <t>CAPITALIZATION AND LIABILITIES:</t>
        </is>
      </c>
    </row>
    <row r="28">
      <c r="A28" s="4" t="inlineStr">
        <is>
          <t>Patronage capital</t>
        </is>
      </c>
      <c r="B28" s="5" t="n">
        <v>447549</v>
      </c>
      <c r="C28" s="5" t="n">
        <v>441311</v>
      </c>
    </row>
    <row r="29">
      <c r="A29" s="4" t="inlineStr">
        <is>
          <t>Non-controlling interest</t>
        </is>
      </c>
      <c r="B29" s="5" t="n">
        <v>5862</v>
      </c>
      <c r="C29" s="5" t="n">
        <v>5846</v>
      </c>
    </row>
    <row r="30">
      <c r="A30" s="4" t="inlineStr">
        <is>
          <t>Total Patronage capital and Non-controlling interest</t>
        </is>
      </c>
      <c r="B30" s="5" t="n">
        <v>453411</v>
      </c>
      <c r="C30" s="5" t="n">
        <v>447157</v>
      </c>
    </row>
    <row r="31">
      <c r="A31" s="4" t="inlineStr">
        <is>
          <t>Long-term debt</t>
        </is>
      </c>
      <c r="B31" s="5" t="n">
        <v>1118114</v>
      </c>
      <c r="C31" s="5" t="n">
        <v>1117867</v>
      </c>
    </row>
    <row r="32">
      <c r="A32" s="4" t="inlineStr">
        <is>
          <t>Total Capitalization</t>
        </is>
      </c>
      <c r="B32" s="5" t="n">
        <v>1671525</v>
      </c>
      <c r="C32" s="5" t="n">
        <v>1632224</v>
      </c>
    </row>
    <row r="33">
      <c r="A33" s="3" t="inlineStr">
        <is>
          <t>Current Liabilities:</t>
        </is>
      </c>
    </row>
    <row r="34">
      <c r="A34" s="4" t="inlineStr">
        <is>
          <t>Long-term debt due within one year</t>
        </is>
      </c>
      <c r="B34" s="5" t="n">
        <v>40792</v>
      </c>
      <c r="C34" s="5" t="n">
        <v>40792</v>
      </c>
    </row>
    <row r="35">
      <c r="A35" s="4" t="inlineStr">
        <is>
          <t>Accounts payable</t>
        </is>
      </c>
      <c r="B35" s="5" t="n">
        <v>75948</v>
      </c>
      <c r="C35" s="5" t="n">
        <v>147916</v>
      </c>
    </row>
    <row r="36">
      <c r="A36" s="4" t="inlineStr">
        <is>
          <t>Accounts payable–members</t>
        </is>
      </c>
      <c r="B36" s="5" t="n">
        <v>68435</v>
      </c>
      <c r="C36" s="5" t="n">
        <v>26804</v>
      </c>
    </row>
    <row r="37">
      <c r="A37" s="4" t="inlineStr">
        <is>
          <t>Accrued expenses</t>
        </is>
      </c>
      <c r="B37" s="5" t="n">
        <v>7442</v>
      </c>
      <c r="C37" s="5" t="n">
        <v>5850</v>
      </c>
    </row>
    <row r="38">
      <c r="A38" s="4" t="inlineStr">
        <is>
          <t>Total Current Liabilities</t>
        </is>
      </c>
      <c r="B38" s="5" t="n">
        <v>192617</v>
      </c>
      <c r="C38" s="5" t="n">
        <v>221362</v>
      </c>
    </row>
    <row r="39">
      <c r="A39" s="3" t="inlineStr">
        <is>
          <t>Deferred Credits and Other Liabilities:</t>
        </is>
      </c>
    </row>
    <row r="40">
      <c r="A40" s="4" t="inlineStr">
        <is>
          <t>Asset retirement obligations</t>
        </is>
      </c>
      <c r="B40" s="5" t="n">
        <v>176400</v>
      </c>
      <c r="C40" s="5" t="n">
        <v>173669</v>
      </c>
    </row>
    <row r="41">
      <c r="A41" s="4" t="inlineStr">
        <is>
          <t>Regulatory liabilities</t>
        </is>
      </c>
      <c r="B41" s="5" t="n">
        <v>108372</v>
      </c>
      <c r="C41" s="5" t="n">
        <v>117483</v>
      </c>
    </row>
    <row r="42">
      <c r="A42" s="4" t="inlineStr">
        <is>
          <t>Other liabilities</t>
        </is>
      </c>
      <c r="B42" s="5" t="n">
        <v>10283</v>
      </c>
      <c r="C42" s="5" t="n">
        <v>24506</v>
      </c>
    </row>
    <row r="43">
      <c r="A43" s="4" t="inlineStr">
        <is>
          <t>Total Deferred Credits and Other Liabilities</t>
        </is>
      </c>
      <c r="B43" s="5" t="n">
        <v>295055</v>
      </c>
      <c r="C43" s="5" t="n">
        <v>315658</v>
      </c>
    </row>
    <row r="44">
      <c r="A44" s="4" t="inlineStr">
        <is>
          <t>Commitments and Contingencies</t>
        </is>
      </c>
      <c r="B44" s="4" t="inlineStr">
        <is>
          <t xml:space="preserve"> </t>
        </is>
      </c>
      <c r="C44" s="4" t="inlineStr">
        <is>
          <t xml:space="preserve"> </t>
        </is>
      </c>
    </row>
    <row r="45">
      <c r="A45" s="4" t="inlineStr">
        <is>
          <t>Total Capitalization and Liabilities</t>
        </is>
      </c>
      <c r="B45" s="5" t="n">
        <v>2159197</v>
      </c>
      <c r="C45" s="5" t="n">
        <v>2169244</v>
      </c>
    </row>
    <row r="46">
      <c r="A46" s="4" t="inlineStr">
        <is>
          <t>Revolving credit facility</t>
        </is>
      </c>
      <c r="B46" s="5" t="n">
        <v>100000</v>
      </c>
      <c r="C46" s="5" t="n">
        <v>67200</v>
      </c>
    </row>
    <row r="47">
      <c r="A47" s="4" t="inlineStr">
        <is>
          <t>Total Long-term debt and Revolving credit facility</t>
        </is>
      </c>
      <c r="B47" s="6" t="n">
        <v>1218114</v>
      </c>
      <c r="C47" s="6" t="n">
        <v>11850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Investments (Schedule Of Investments) (Details) - USD ($) $ in Thousands</t>
        </is>
      </c>
      <c r="B1" s="2" t="inlineStr">
        <is>
          <t>6 Months Ended</t>
        </is>
      </c>
      <c r="C1" s="2" t="inlineStr">
        <is>
          <t>12 Months Ended</t>
        </is>
      </c>
    </row>
    <row r="2">
      <c r="B2" s="2" t="inlineStr">
        <is>
          <t>Jun. 30, 2020</t>
        </is>
      </c>
      <c r="C2" s="2" t="inlineStr">
        <is>
          <t>Dec. 31, 2019</t>
        </is>
      </c>
    </row>
    <row r="3">
      <c r="A3" s="3" t="inlineStr">
        <is>
          <t>Schedule of Invested Securities [Line Items]</t>
        </is>
      </c>
    </row>
    <row r="4">
      <c r="A4" s="4" t="inlineStr">
        <is>
          <t>Equity, Cost</t>
        </is>
      </c>
      <c r="B4" s="6" t="n">
        <v>2144</v>
      </c>
      <c r="C4" s="6" t="n">
        <v>2146</v>
      </c>
    </row>
    <row r="5">
      <c r="A5" s="4" t="inlineStr">
        <is>
          <t>Equity Method Investment Gross Unrealized Gains</t>
        </is>
      </c>
      <c r="B5" s="5" t="n">
        <v>2369</v>
      </c>
      <c r="C5" s="5" t="n">
        <v>2176</v>
      </c>
    </row>
    <row r="6">
      <c r="A6" s="4" t="inlineStr">
        <is>
          <t>Equity, Fair Value</t>
        </is>
      </c>
      <c r="B6" s="5" t="n">
        <v>4513</v>
      </c>
      <c r="C6" s="5" t="n">
        <v>4322</v>
      </c>
    </row>
    <row r="7">
      <c r="A7" s="4" t="inlineStr">
        <is>
          <t>Other, Cost</t>
        </is>
      </c>
      <c r="B7" s="5" t="n">
        <v>2255</v>
      </c>
      <c r="C7" s="5" t="n">
        <v>2256</v>
      </c>
    </row>
    <row r="8">
      <c r="A8" s="4" t="inlineStr">
        <is>
          <t>Other Gross Unrealized Gains</t>
        </is>
      </c>
      <c r="B8" s="5" t="n">
        <v>2380</v>
      </c>
      <c r="C8" s="5" t="n">
        <v>2191</v>
      </c>
    </row>
    <row r="9">
      <c r="A9" s="4" t="inlineStr">
        <is>
          <t>Other, Fair Value</t>
        </is>
      </c>
      <c r="B9" s="5" t="n">
        <v>4635</v>
      </c>
      <c r="C9" s="5" t="n">
        <v>4447</v>
      </c>
    </row>
    <row r="10">
      <c r="A10" s="4" t="inlineStr">
        <is>
          <t>Total Other</t>
        </is>
      </c>
      <c r="B10" s="5" t="n">
        <v>2266</v>
      </c>
      <c r="C10" s="5" t="n">
        <v>2271</v>
      </c>
    </row>
    <row r="11">
      <c r="A11" s="4" t="inlineStr">
        <is>
          <t>Total Investments</t>
        </is>
      </c>
      <c r="B11" s="5" t="n">
        <v>207497</v>
      </c>
      <c r="C11" s="5" t="n">
        <v>216488</v>
      </c>
    </row>
    <row r="12">
      <c r="A12" s="4" t="inlineStr">
        <is>
          <t>Total Nuclear Decommissioning Trust</t>
        </is>
      </c>
      <c r="B12" s="5" t="n">
        <v>204991</v>
      </c>
      <c r="C12" s="5" t="n">
        <v>211108</v>
      </c>
    </row>
    <row r="13">
      <c r="A13" s="4" t="inlineStr">
        <is>
          <t>Held to maturity investments</t>
        </is>
      </c>
      <c r="B13" s="5" t="n">
        <v>240</v>
      </c>
    </row>
    <row r="14">
      <c r="A14" s="4" t="inlineStr">
        <is>
          <t>Debt Securities [Member]</t>
        </is>
      </c>
    </row>
    <row r="15">
      <c r="A15" s="3" t="inlineStr">
        <is>
          <t>Schedule of Invested Securities [Line Items]</t>
        </is>
      </c>
    </row>
    <row r="16">
      <c r="A16" s="4" t="inlineStr">
        <is>
          <t>Held to maturity investments</t>
        </is>
      </c>
      <c r="B16" s="5" t="n">
        <v>240</v>
      </c>
      <c r="C16" s="5" t="n">
        <v>240</v>
      </c>
    </row>
    <row r="17">
      <c r="A17" s="4" t="inlineStr">
        <is>
          <t>Held to maturity investments, Fair Value</t>
        </is>
      </c>
      <c r="B17" s="5" t="n">
        <v>240</v>
      </c>
      <c r="C17" s="5" t="n">
        <v>240</v>
      </c>
    </row>
    <row r="18">
      <c r="A18" s="4" t="inlineStr">
        <is>
          <t>Unrestricted Investments [Member]</t>
        </is>
      </c>
    </row>
    <row r="19">
      <c r="A19" s="3" t="inlineStr">
        <is>
          <t>Schedule of Invested Securities [Line Items]</t>
        </is>
      </c>
    </row>
    <row r="20">
      <c r="A20" s="4" t="inlineStr">
        <is>
          <t>Held to maturity investments</t>
        </is>
      </c>
      <c r="B20" s="5" t="n">
        <v>240</v>
      </c>
      <c r="C20" s="5" t="n">
        <v>3109</v>
      </c>
    </row>
    <row r="21">
      <c r="A21" s="4" t="inlineStr">
        <is>
          <t>Held to maturity investments, Gross Unrealized Gains</t>
        </is>
      </c>
      <c r="C21" s="5" t="n">
        <v>4</v>
      </c>
    </row>
    <row r="22">
      <c r="A22" s="4" t="inlineStr">
        <is>
          <t>Held to maturity investments, Fair Value</t>
        </is>
      </c>
      <c r="B22" s="5" t="n">
        <v>240</v>
      </c>
      <c r="C22" s="5" t="n">
        <v>3113</v>
      </c>
    </row>
    <row r="23">
      <c r="A23" s="4" t="inlineStr">
        <is>
          <t>Government Obligations [Member]</t>
        </is>
      </c>
    </row>
    <row r="24">
      <c r="A24" s="3" t="inlineStr">
        <is>
          <t>Schedule of Invested Securities [Line Items]</t>
        </is>
      </c>
    </row>
    <row r="25">
      <c r="A25" s="4" t="inlineStr">
        <is>
          <t>Held to maturity investments</t>
        </is>
      </c>
      <c r="C25" s="5" t="n">
        <v>2869</v>
      </c>
    </row>
    <row r="26">
      <c r="A26" s="4" t="inlineStr">
        <is>
          <t>Held to maturity investments, Gross Unrealized Gains</t>
        </is>
      </c>
      <c r="C26" s="5" t="n">
        <v>4</v>
      </c>
    </row>
    <row r="27">
      <c r="A27" s="4" t="inlineStr">
        <is>
          <t>Held to maturity investments, Fair Value</t>
        </is>
      </c>
      <c r="C27" s="5" t="n">
        <v>2873</v>
      </c>
    </row>
    <row r="28">
      <c r="A28" s="4" t="inlineStr">
        <is>
          <t>Nuclear Decommissioning Trust [Member]</t>
        </is>
      </c>
    </row>
    <row r="29">
      <c r="A29" s="3" t="inlineStr">
        <is>
          <t>Schedule of Invested Securities [Line Items]</t>
        </is>
      </c>
    </row>
    <row r="30">
      <c r="A30" s="4" t="inlineStr">
        <is>
          <t>Investments, Debt securities, Cost</t>
        </is>
      </c>
      <c r="B30" s="5" t="n">
        <v>60565</v>
      </c>
      <c r="C30" s="5" t="n">
        <v>59748</v>
      </c>
    </row>
    <row r="31">
      <c r="A31" s="4" t="inlineStr">
        <is>
          <t>Investments, Debt securities, Gross Unrealized Gains</t>
        </is>
      </c>
      <c r="B31" s="5" t="n">
        <v>7008</v>
      </c>
      <c r="C31" s="5" t="n">
        <v>4325</v>
      </c>
    </row>
    <row r="32">
      <c r="A32" s="4" t="inlineStr">
        <is>
          <t>Investments, Debt securities</t>
        </is>
      </c>
      <c r="B32" s="5" t="n">
        <v>67573</v>
      </c>
      <c r="C32" s="5" t="n">
        <v>64073</v>
      </c>
    </row>
    <row r="33">
      <c r="A33" s="4" t="inlineStr">
        <is>
          <t>Investments, Equity securities, Cost</t>
        </is>
      </c>
      <c r="B33" s="5" t="n">
        <v>85481</v>
      </c>
      <c r="C33" s="5" t="n">
        <v>85303</v>
      </c>
    </row>
    <row r="34">
      <c r="A34" s="4" t="inlineStr">
        <is>
          <t>Investments, Equity securities, Gross Unrealized Gains</t>
        </is>
      </c>
      <c r="B34" s="5" t="n">
        <v>56737</v>
      </c>
      <c r="C34" s="5" t="n">
        <v>63858</v>
      </c>
    </row>
    <row r="35">
      <c r="A35" s="4" t="inlineStr">
        <is>
          <t>Investments, Equity securities, Gross Unrealized Losses</t>
        </is>
      </c>
      <c r="B35" s="5" t="n">
        <v>-5117</v>
      </c>
      <c r="C35" s="5" t="n">
        <v>-2557</v>
      </c>
    </row>
    <row r="36">
      <c r="A36" s="4" t="inlineStr">
        <is>
          <t>Investments, Equity securities</t>
        </is>
      </c>
      <c r="B36" s="5" t="n">
        <v>137101</v>
      </c>
      <c r="C36" s="5" t="n">
        <v>146604</v>
      </c>
    </row>
    <row r="37">
      <c r="A37" s="4" t="inlineStr">
        <is>
          <t>Investments, Cash and other</t>
        </is>
      </c>
      <c r="B37" s="5" t="n">
        <v>317</v>
      </c>
      <c r="C37" s="5" t="n">
        <v>431</v>
      </c>
    </row>
    <row r="38">
      <c r="A38" s="4" t="inlineStr">
        <is>
          <t>Investments, Cost</t>
        </is>
      </c>
      <c r="B38" s="5" t="n">
        <v>146363</v>
      </c>
      <c r="C38" s="5" t="n">
        <v>145482</v>
      </c>
    </row>
    <row r="39">
      <c r="A39" s="4" t="inlineStr">
        <is>
          <t>Investments, Gross Unrealized Gains</t>
        </is>
      </c>
      <c r="B39" s="5" t="n">
        <v>63745</v>
      </c>
      <c r="C39" s="5" t="n">
        <v>68183</v>
      </c>
    </row>
    <row r="40">
      <c r="A40" s="4" t="inlineStr">
        <is>
          <t>Investments, Gross Unrealized Loss</t>
        </is>
      </c>
      <c r="B40" s="5" t="n">
        <v>-5117</v>
      </c>
      <c r="C40" s="5" t="n">
        <v>-2557</v>
      </c>
    </row>
    <row r="41">
      <c r="A41" s="4" t="inlineStr">
        <is>
          <t>Total Nuclear Decommissioning Trust</t>
        </is>
      </c>
      <c r="B41" s="5" t="n">
        <v>204991</v>
      </c>
      <c r="C41" s="5" t="n">
        <v>211108</v>
      </c>
    </row>
    <row r="42">
      <c r="A42" s="4" t="inlineStr">
        <is>
          <t>Other [Member]</t>
        </is>
      </c>
    </row>
    <row r="43">
      <c r="A43" s="3" t="inlineStr">
        <is>
          <t>Schedule of Invested Securities [Line Items]</t>
        </is>
      </c>
    </row>
    <row r="44">
      <c r="A44" s="4" t="inlineStr">
        <is>
          <t>Investments, Equity securities, Cost</t>
        </is>
      </c>
      <c r="B44" s="5" t="n">
        <v>111</v>
      </c>
      <c r="C44" s="5" t="n">
        <v>110</v>
      </c>
    </row>
    <row r="45">
      <c r="A45" s="4" t="inlineStr">
        <is>
          <t>Investments, Equity securities, Gross Unrealized Gains</t>
        </is>
      </c>
      <c r="B45" s="5" t="n">
        <v>11</v>
      </c>
      <c r="C45" s="5" t="n">
        <v>15</v>
      </c>
    </row>
    <row r="46">
      <c r="A46" s="4" t="inlineStr">
        <is>
          <t>Total Investments</t>
        </is>
      </c>
      <c r="B46" s="6" t="n">
        <v>122</v>
      </c>
      <c r="C46" s="6" t="n">
        <v>12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vestments (Schedule Of Contractual Maturities Of Debt Securities) (Details) $ in Thousands</t>
        </is>
      </c>
      <c r="B1" s="2" t="inlineStr">
        <is>
          <t>Jun. 30, 2020USD ($)</t>
        </is>
      </c>
    </row>
    <row r="2">
      <c r="A2" s="3" t="inlineStr">
        <is>
          <t>Investments [Abstract]</t>
        </is>
      </c>
    </row>
    <row r="3">
      <c r="A3" s="4" t="inlineStr">
        <is>
          <t>Other debt securities, 5-10 years</t>
        </is>
      </c>
      <c r="B3" s="6" t="n">
        <v>67573</v>
      </c>
    </row>
    <row r="4">
      <c r="A4" s="4" t="inlineStr">
        <is>
          <t>Other debt securities, Total</t>
        </is>
      </c>
      <c r="B4" s="5" t="n">
        <v>67573</v>
      </c>
    </row>
    <row r="5">
      <c r="A5" s="4" t="inlineStr">
        <is>
          <t>Held to maturity securities, Less than 1 year</t>
        </is>
      </c>
      <c r="B5" s="5" t="n">
        <v>240</v>
      </c>
    </row>
    <row r="6">
      <c r="A6" s="4" t="inlineStr">
        <is>
          <t>Held to maturity securities, 5-10 years</t>
        </is>
      </c>
      <c r="B6" s="5" t="n">
        <v>0</v>
      </c>
    </row>
    <row r="7">
      <c r="A7" s="4" t="inlineStr">
        <is>
          <t>Held to maturity investments</t>
        </is>
      </c>
      <c r="B7" s="5" t="n">
        <v>240</v>
      </c>
    </row>
    <row r="8">
      <c r="A8" s="4" t="inlineStr">
        <is>
          <t>Contractual maturities of securities, Less than 1 year</t>
        </is>
      </c>
      <c r="B8" s="5" t="n">
        <v>240</v>
      </c>
    </row>
    <row r="9">
      <c r="A9" s="4" t="inlineStr">
        <is>
          <t>Contractual maturities of securities, 5-10 years</t>
        </is>
      </c>
      <c r="B9" s="5" t="n">
        <v>67573</v>
      </c>
    </row>
    <row r="10">
      <c r="A10" s="4" t="inlineStr">
        <is>
          <t>Contractual maturities of securities, Total</t>
        </is>
      </c>
      <c r="B10" s="6" t="n">
        <v>6781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21" customWidth="1" min="2" max="2"/>
    <col width="23" customWidth="1" min="3" max="3"/>
    <col width="21" customWidth="1" min="4" max="4"/>
    <col width="21" customWidth="1" min="5" max="5"/>
  </cols>
  <sheetData>
    <row r="1">
      <c r="A1" s="1" t="inlineStr">
        <is>
          <t>Other - Additional Information (Details)</t>
        </is>
      </c>
      <c r="B1" s="2" t="inlineStr">
        <is>
          <t>3 Months Ended</t>
        </is>
      </c>
      <c r="C1" s="2" t="inlineStr">
        <is>
          <t>6 Months Ended</t>
        </is>
      </c>
      <c r="E1" s="2" t="inlineStr">
        <is>
          <t>12 Months Ended</t>
        </is>
      </c>
    </row>
    <row r="2">
      <c r="B2" s="2" t="inlineStr">
        <is>
          <t>Jun. 30, 2020USD ($)</t>
        </is>
      </c>
      <c r="C2" s="2" t="inlineStr">
        <is>
          <t>Jun. 30, 2020USD ($)MW</t>
        </is>
      </c>
      <c r="D2" s="2" t="inlineStr">
        <is>
          <t>Jun. 30, 2019USD ($)</t>
        </is>
      </c>
      <c r="E2" s="2" t="inlineStr">
        <is>
          <t>Dec. 31, 2019USD ($)</t>
        </is>
      </c>
    </row>
    <row r="3">
      <c r="A3" s="3" t="inlineStr">
        <is>
          <t>Public Utilities General Disclosures [Line Items]</t>
        </is>
      </c>
    </row>
    <row r="4">
      <c r="A4" s="4" t="inlineStr">
        <is>
          <t>Sales to TEC</t>
        </is>
      </c>
      <c r="B4" s="6" t="n">
        <v>0</v>
      </c>
      <c r="D4" s="6" t="n">
        <v>0</v>
      </c>
    </row>
    <row r="5">
      <c r="A5" s="4" t="inlineStr">
        <is>
          <t>Sales to Non member</t>
        </is>
      </c>
      <c r="B5" s="5" t="n">
        <v>0</v>
      </c>
      <c r="D5" s="6" t="n">
        <v>0</v>
      </c>
    </row>
    <row r="6">
      <c r="A6" s="4" t="inlineStr">
        <is>
          <t>Revolving Credit Facility</t>
        </is>
      </c>
    </row>
    <row r="7">
      <c r="A7" s="3" t="inlineStr">
        <is>
          <t>Public Utilities General Disclosures [Line Items]</t>
        </is>
      </c>
    </row>
    <row r="8">
      <c r="A8" s="4" t="inlineStr">
        <is>
          <t>Line of credit outstanding</t>
        </is>
      </c>
      <c r="B8" s="5" t="n">
        <v>100000000</v>
      </c>
      <c r="C8" s="6" t="n">
        <v>100000000</v>
      </c>
      <c r="E8" s="6" t="n">
        <v>67200000</v>
      </c>
    </row>
    <row r="9">
      <c r="A9" s="4" t="inlineStr">
        <is>
          <t>Revolving Credit Facility | Through March 3, 2022 [Member]</t>
        </is>
      </c>
    </row>
    <row r="10">
      <c r="A10" s="3" t="inlineStr">
        <is>
          <t>Public Utilities General Disclosures [Line Items]</t>
        </is>
      </c>
    </row>
    <row r="11">
      <c r="A11" s="4" t="inlineStr">
        <is>
          <t>Credit facility, maximum borrowing capacity</t>
        </is>
      </c>
      <c r="B11" s="5" t="n">
        <v>500000000</v>
      </c>
      <c r="C11" s="5" t="n">
        <v>500000000</v>
      </c>
    </row>
    <row r="12">
      <c r="A12" s="4" t="inlineStr">
        <is>
          <t>Revolving Credit Facility | March 4, 2022 through February 28, 2025 [Member]</t>
        </is>
      </c>
    </row>
    <row r="13">
      <c r="A13" s="3" t="inlineStr">
        <is>
          <t>Public Utilities General Disclosures [Line Items]</t>
        </is>
      </c>
    </row>
    <row r="14">
      <c r="A14" s="4" t="inlineStr">
        <is>
          <t>Credit facility, maximum borrowing capacity</t>
        </is>
      </c>
      <c r="B14" s="5" t="n">
        <v>400000000</v>
      </c>
      <c r="C14" s="5" t="n">
        <v>400000000</v>
      </c>
    </row>
    <row r="15">
      <c r="A15" s="4" t="inlineStr">
        <is>
          <t>Letter of Credit [Member]</t>
        </is>
      </c>
    </row>
    <row r="16">
      <c r="A16" s="3" t="inlineStr">
        <is>
          <t>Public Utilities General Disclosures [Line Items]</t>
        </is>
      </c>
    </row>
    <row r="17">
      <c r="A17" s="4" t="inlineStr">
        <is>
          <t>Line of credit outstanding</t>
        </is>
      </c>
      <c r="B17" s="6" t="n">
        <v>500000</v>
      </c>
      <c r="C17" s="6" t="n">
        <v>500000</v>
      </c>
      <c r="E17" s="5" t="n">
        <v>500000</v>
      </c>
    </row>
    <row r="18">
      <c r="A18" s="4" t="inlineStr">
        <is>
          <t>Wildcat Point [Member]</t>
        </is>
      </c>
    </row>
    <row r="19">
      <c r="A19" s="3" t="inlineStr">
        <is>
          <t>Public Utilities General Disclosures [Line Items]</t>
        </is>
      </c>
    </row>
    <row r="20">
      <c r="A20" s="4" t="inlineStr">
        <is>
          <t>Power facility output | MW</t>
        </is>
      </c>
      <c r="C20" s="5" t="n">
        <v>973</v>
      </c>
    </row>
    <row r="21">
      <c r="A21" s="4" t="inlineStr">
        <is>
          <t>Increase in property, plant and equipment</t>
        </is>
      </c>
      <c r="E21" s="6" t="n">
        <v>29600000</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 (Reconciliation of Cash and Cash Equivalents and Restricted Cash and Cash Equivalents Reported Within Balance Sheet and Cash Flows) (Details) - USD ($) $ in Thousands</t>
        </is>
      </c>
      <c r="B1" s="2" t="inlineStr">
        <is>
          <t>Jun. 30, 2020</t>
        </is>
      </c>
      <c r="C1" s="2" t="inlineStr">
        <is>
          <t>Dec. 31, 2019</t>
        </is>
      </c>
      <c r="D1" s="2" t="inlineStr">
        <is>
          <t>Jun. 30, 2019</t>
        </is>
      </c>
      <c r="E1" s="2" t="inlineStr">
        <is>
          <t>Dec. 31, 2018</t>
        </is>
      </c>
    </row>
    <row r="2">
      <c r="A2" s="3" t="inlineStr">
        <is>
          <t>Cash And Cash Equivalents [Abstract]</t>
        </is>
      </c>
    </row>
    <row r="3">
      <c r="A3" s="4" t="inlineStr">
        <is>
          <t>Cash and cash equivalents</t>
        </is>
      </c>
      <c r="B3" s="6" t="n">
        <v>42914</v>
      </c>
      <c r="C3" s="6" t="n">
        <v>3469</v>
      </c>
      <c r="D3" s="6" t="n">
        <v>1031</v>
      </c>
    </row>
    <row r="4">
      <c r="A4" s="4" t="inlineStr">
        <is>
          <t>Restricted cash and cash equivalents</t>
        </is>
      </c>
      <c r="B4" s="5" t="n">
        <v>24349</v>
      </c>
      <c r="C4" s="5" t="n">
        <v>24230</v>
      </c>
      <c r="D4" s="5" t="n">
        <v>24007</v>
      </c>
    </row>
    <row r="5">
      <c r="A5" s="4" t="inlineStr">
        <is>
          <t>Cash, cash equivalents, restricted cash and cash equivalents</t>
        </is>
      </c>
      <c r="B5" s="6" t="n">
        <v>67263</v>
      </c>
      <c r="C5" s="6" t="n">
        <v>27699</v>
      </c>
      <c r="D5" s="6" t="n">
        <v>25038</v>
      </c>
      <c r="E5" s="6" t="n">
        <v>2297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Other - (Schedule of Operating Revenu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Abstract]</t>
        </is>
      </c>
    </row>
    <row r="4">
      <c r="A4" s="4" t="inlineStr">
        <is>
          <t>Sales to member distribution cooperatives, excluding renewable energy credit sales</t>
        </is>
      </c>
      <c r="B4" s="6" t="n">
        <v>183863</v>
      </c>
      <c r="C4" s="6" t="n">
        <v>206803</v>
      </c>
      <c r="D4" s="6" t="n">
        <v>388028</v>
      </c>
      <c r="E4" s="6" t="n">
        <v>441128</v>
      </c>
    </row>
    <row r="5">
      <c r="A5" s="4" t="inlineStr">
        <is>
          <t>Renewable energy credit sales to member distribution cooperatives</t>
        </is>
      </c>
      <c r="B5" s="5" t="n">
        <v>13</v>
      </c>
      <c r="C5" s="5" t="n">
        <v>3</v>
      </c>
      <c r="D5" s="5" t="n">
        <v>13</v>
      </c>
      <c r="E5" s="5" t="n">
        <v>17</v>
      </c>
    </row>
    <row r="6">
      <c r="A6" s="4" t="inlineStr">
        <is>
          <t>Total sales to member distribution cooperatives</t>
        </is>
      </c>
      <c r="B6" s="5" t="n">
        <v>183876</v>
      </c>
      <c r="C6" s="5" t="n">
        <v>206806</v>
      </c>
      <c r="D6" s="5" t="n">
        <v>388041</v>
      </c>
      <c r="E6" s="5" t="n">
        <v>441145</v>
      </c>
    </row>
    <row r="7">
      <c r="A7" s="4" t="inlineStr">
        <is>
          <t>Sales to non-members, excluding renewable energy credit sales</t>
        </is>
      </c>
      <c r="B7" s="5" t="n">
        <v>5686</v>
      </c>
      <c r="C7" s="5" t="n">
        <v>6947</v>
      </c>
      <c r="D7" s="5" t="n">
        <v>10163</v>
      </c>
      <c r="E7" s="5" t="n">
        <v>13199</v>
      </c>
    </row>
    <row r="8">
      <c r="A8" s="4" t="inlineStr">
        <is>
          <t>Renewable energy credit sales to non-members</t>
        </is>
      </c>
      <c r="C8" s="5" t="n">
        <v>1232</v>
      </c>
      <c r="D8" s="5" t="n">
        <v>104</v>
      </c>
      <c r="E8" s="5" t="n">
        <v>1420</v>
      </c>
    </row>
    <row r="9">
      <c r="A9" s="4" t="inlineStr">
        <is>
          <t>Total sales to non-members</t>
        </is>
      </c>
      <c r="B9" s="5" t="n">
        <v>5686</v>
      </c>
      <c r="C9" s="5" t="n">
        <v>8179</v>
      </c>
      <c r="D9" s="5" t="n">
        <v>10267</v>
      </c>
      <c r="E9" s="5" t="n">
        <v>14619</v>
      </c>
    </row>
    <row r="10">
      <c r="A10" s="4" t="inlineStr">
        <is>
          <t>Total operating revenues</t>
        </is>
      </c>
      <c r="B10" s="6" t="n">
        <v>189562</v>
      </c>
      <c r="C10" s="6" t="n">
        <v>214985</v>
      </c>
      <c r="D10" s="6" t="n">
        <v>398308</v>
      </c>
      <c r="E10" s="6" t="n">
        <v>455764</v>
      </c>
    </row>
    <row r="11">
      <c r="A11" s="4" t="inlineStr">
        <is>
          <t>Type of Revenue [Extensible List]</t>
        </is>
      </c>
      <c r="B11" s="4" t="inlineStr">
        <is>
          <t>us-gaap:ElectricityMember</t>
        </is>
      </c>
      <c r="C11" s="4" t="inlineStr">
        <is>
          <t>us-gaap:ElectricityMember</t>
        </is>
      </c>
      <c r="D11" s="4" t="inlineStr">
        <is>
          <t>us-gaap:ElectricityMember</t>
        </is>
      </c>
      <c r="E11" s="4" t="inlineStr">
        <is>
          <t>us-gaap:ElectricityMember</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Condensed Consolidated Statements Of Revenues, Expenses, And Patronage Capital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Operating Revenues</t>
        </is>
      </c>
      <c r="B4" s="6" t="n">
        <v>189562</v>
      </c>
      <c r="C4" s="6" t="n">
        <v>214985</v>
      </c>
      <c r="D4" s="6" t="n">
        <v>398308</v>
      </c>
      <c r="E4" s="6" t="n">
        <v>455764</v>
      </c>
    </row>
    <row r="5">
      <c r="A5" s="4" t="inlineStr">
        <is>
          <t>Type of Revenue [Extensible List]</t>
        </is>
      </c>
      <c r="B5" s="4" t="inlineStr">
        <is>
          <t>us-gaap:ElectricityMember</t>
        </is>
      </c>
      <c r="C5" s="4" t="inlineStr">
        <is>
          <t>us-gaap:ElectricityMember</t>
        </is>
      </c>
      <c r="D5" s="4" t="inlineStr">
        <is>
          <t>us-gaap:ElectricityMember</t>
        </is>
      </c>
      <c r="E5" s="4" t="inlineStr">
        <is>
          <t>us-gaap:ElectricityMember</t>
        </is>
      </c>
    </row>
    <row r="6">
      <c r="A6" s="3" t="inlineStr">
        <is>
          <t>Operating Expenses:</t>
        </is>
      </c>
    </row>
    <row r="7">
      <c r="A7" s="4" t="inlineStr">
        <is>
          <t>Fuel</t>
        </is>
      </c>
      <c r="B7" s="6" t="n">
        <v>22806</v>
      </c>
      <c r="C7" s="6" t="n">
        <v>30307</v>
      </c>
      <c r="D7" s="6" t="n">
        <v>65384</v>
      </c>
      <c r="E7" s="6" t="n">
        <v>92921</v>
      </c>
    </row>
    <row r="8">
      <c r="A8" s="4" t="inlineStr">
        <is>
          <t>Purchased power</t>
        </is>
      </c>
      <c r="B8" s="5" t="n">
        <v>60145</v>
      </c>
      <c r="C8" s="5" t="n">
        <v>68783</v>
      </c>
      <c r="D8" s="5" t="n">
        <v>153035</v>
      </c>
      <c r="E8" s="5" t="n">
        <v>154977</v>
      </c>
    </row>
    <row r="9">
      <c r="A9" s="4" t="inlineStr">
        <is>
          <t>Transmission</t>
        </is>
      </c>
      <c r="B9" s="5" t="n">
        <v>33006</v>
      </c>
      <c r="C9" s="5" t="n">
        <v>41851</v>
      </c>
      <c r="D9" s="5" t="n">
        <v>66922</v>
      </c>
      <c r="E9" s="5" t="n">
        <v>83369</v>
      </c>
    </row>
    <row r="10">
      <c r="A10" s="4" t="inlineStr">
        <is>
          <t>Deferred energy</t>
        </is>
      </c>
      <c r="B10" s="5" t="n">
        <v>8092</v>
      </c>
      <c r="C10" s="5" t="n">
        <v>12439</v>
      </c>
      <c r="D10" s="5" t="n">
        <v>-17043</v>
      </c>
      <c r="E10" s="5" t="n">
        <v>2452</v>
      </c>
    </row>
    <row r="11">
      <c r="A11" s="4" t="inlineStr">
        <is>
          <t>Operations and maintenance</t>
        </is>
      </c>
      <c r="B11" s="5" t="n">
        <v>16292</v>
      </c>
      <c r="C11" s="5" t="n">
        <v>17440</v>
      </c>
      <c r="D11" s="5" t="n">
        <v>30034</v>
      </c>
      <c r="E11" s="5" t="n">
        <v>35917</v>
      </c>
    </row>
    <row r="12">
      <c r="A12" s="4" t="inlineStr">
        <is>
          <t>Administrative and general</t>
        </is>
      </c>
      <c r="B12" s="5" t="n">
        <v>10308</v>
      </c>
      <c r="C12" s="5" t="n">
        <v>14680</v>
      </c>
      <c r="D12" s="5" t="n">
        <v>22164</v>
      </c>
      <c r="E12" s="5" t="n">
        <v>27037</v>
      </c>
    </row>
    <row r="13">
      <c r="A13" s="4" t="inlineStr">
        <is>
          <t>Depreciation and amortization</t>
        </is>
      </c>
      <c r="B13" s="5" t="n">
        <v>17502</v>
      </c>
      <c r="C13" s="5" t="n">
        <v>17193</v>
      </c>
      <c r="D13" s="5" t="n">
        <v>35024</v>
      </c>
      <c r="E13" s="5" t="n">
        <v>34332</v>
      </c>
    </row>
    <row r="14">
      <c r="A14" s="4" t="inlineStr">
        <is>
          <t>Amortization of regulatory asset/(liability), net</t>
        </is>
      </c>
      <c r="B14" s="5" t="n">
        <v>-61</v>
      </c>
      <c r="C14" s="5" t="n">
        <v>-7819</v>
      </c>
      <c r="D14" s="5" t="n">
        <v>-851</v>
      </c>
      <c r="E14" s="5" t="n">
        <v>-17179</v>
      </c>
    </row>
    <row r="15">
      <c r="A15" s="4" t="inlineStr">
        <is>
          <t>Accretion of asset retirement obligations</t>
        </is>
      </c>
      <c r="B15" s="5" t="n">
        <v>1365</v>
      </c>
      <c r="C15" s="5" t="n">
        <v>1384</v>
      </c>
      <c r="D15" s="5" t="n">
        <v>2730</v>
      </c>
      <c r="E15" s="5" t="n">
        <v>2768</v>
      </c>
    </row>
    <row r="16">
      <c r="A16" s="4" t="inlineStr">
        <is>
          <t>Taxes, other than income taxes</t>
        </is>
      </c>
      <c r="B16" s="5" t="n">
        <v>2427</v>
      </c>
      <c r="C16" s="5" t="n">
        <v>2389</v>
      </c>
      <c r="D16" s="5" t="n">
        <v>4849</v>
      </c>
      <c r="E16" s="5" t="n">
        <v>4835</v>
      </c>
    </row>
    <row r="17">
      <c r="A17" s="4" t="inlineStr">
        <is>
          <t>Total Operating Expenses</t>
        </is>
      </c>
      <c r="B17" s="5" t="n">
        <v>171882</v>
      </c>
      <c r="C17" s="5" t="n">
        <v>198647</v>
      </c>
      <c r="D17" s="5" t="n">
        <v>362248</v>
      </c>
      <c r="E17" s="5" t="n">
        <v>421429</v>
      </c>
    </row>
    <row r="18">
      <c r="A18" s="4" t="inlineStr">
        <is>
          <t>Operating Margin</t>
        </is>
      </c>
      <c r="B18" s="5" t="n">
        <v>17680</v>
      </c>
      <c r="C18" s="5" t="n">
        <v>16338</v>
      </c>
      <c r="D18" s="5" t="n">
        <v>36060</v>
      </c>
      <c r="E18" s="5" t="n">
        <v>34335</v>
      </c>
    </row>
    <row r="19">
      <c r="A19" s="4" t="inlineStr">
        <is>
          <t>Other income (expense), net</t>
        </is>
      </c>
      <c r="B19" s="5" t="n">
        <v>-3</v>
      </c>
      <c r="C19" s="5" t="n">
        <v>-35</v>
      </c>
      <c r="D19" s="5" t="n">
        <v>-60</v>
      </c>
      <c r="E19" s="5" t="n">
        <v>-2</v>
      </c>
    </row>
    <row r="20">
      <c r="A20" s="4" t="inlineStr">
        <is>
          <t>Investment income</t>
        </is>
      </c>
      <c r="B20" s="5" t="n">
        <v>902</v>
      </c>
      <c r="C20" s="5" t="n">
        <v>2838</v>
      </c>
      <c r="D20" s="5" t="n">
        <v>1252</v>
      </c>
      <c r="E20" s="5" t="n">
        <v>4011</v>
      </c>
    </row>
    <row r="21">
      <c r="A21" s="4" t="inlineStr">
        <is>
          <t>Interest charges, net</t>
        </is>
      </c>
      <c r="B21" s="5" t="n">
        <v>-15455</v>
      </c>
      <c r="C21" s="5" t="n">
        <v>-15902</v>
      </c>
      <c r="D21" s="5" t="n">
        <v>-30992</v>
      </c>
      <c r="E21" s="5" t="n">
        <v>-31871</v>
      </c>
    </row>
    <row r="22">
      <c r="A22" s="4" t="inlineStr">
        <is>
          <t>Income taxes</t>
        </is>
      </c>
      <c r="B22" s="5" t="n">
        <v>-3</v>
      </c>
      <c r="C22" s="5" t="n">
        <v>-10</v>
      </c>
      <c r="D22" s="5" t="n">
        <v>-6</v>
      </c>
      <c r="E22" s="5" t="n">
        <v>-15</v>
      </c>
    </row>
    <row r="23">
      <c r="A23" s="4" t="inlineStr">
        <is>
          <t>Net Margin including Non-controlling interest</t>
        </is>
      </c>
      <c r="B23" s="5" t="n">
        <v>3121</v>
      </c>
      <c r="C23" s="5" t="n">
        <v>3229</v>
      </c>
      <c r="D23" s="5" t="n">
        <v>6254</v>
      </c>
      <c r="E23" s="5" t="n">
        <v>6458</v>
      </c>
    </row>
    <row r="24">
      <c r="A24" s="4" t="inlineStr">
        <is>
          <t>Non-controlling interest</t>
        </is>
      </c>
      <c r="B24" s="5" t="n">
        <v>-7</v>
      </c>
      <c r="C24" s="5" t="n">
        <v>-21</v>
      </c>
      <c r="D24" s="5" t="n">
        <v>-16</v>
      </c>
      <c r="E24" s="5" t="n">
        <v>-38</v>
      </c>
    </row>
    <row r="25">
      <c r="A25" s="4" t="inlineStr">
        <is>
          <t>Net Margin attributable to ODEC</t>
        </is>
      </c>
      <c r="B25" s="5" t="n">
        <v>3114</v>
      </c>
      <c r="C25" s="5" t="n">
        <v>3208</v>
      </c>
      <c r="D25" s="5" t="n">
        <v>6238</v>
      </c>
      <c r="E25" s="5" t="n">
        <v>6420</v>
      </c>
    </row>
    <row r="26">
      <c r="A26" s="4" t="inlineStr">
        <is>
          <t>Patronage Capital - Beginning of Period</t>
        </is>
      </c>
      <c r="B26" s="5" t="n">
        <v>444435</v>
      </c>
      <c r="C26" s="5" t="n">
        <v>431875</v>
      </c>
      <c r="D26" s="5" t="n">
        <v>441311</v>
      </c>
      <c r="E26" s="5" t="n">
        <v>428663</v>
      </c>
    </row>
    <row r="27">
      <c r="A27" s="4" t="inlineStr">
        <is>
          <t>Patronage Capital - End of Period</t>
        </is>
      </c>
      <c r="B27" s="6" t="n">
        <v>447549</v>
      </c>
      <c r="C27" s="6" t="n">
        <v>435083</v>
      </c>
      <c r="D27" s="6" t="n">
        <v>447549</v>
      </c>
      <c r="E27" s="6" t="n">
        <v>43508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Margin including Non-controlling interest</t>
        </is>
      </c>
      <c r="B4" s="6" t="n">
        <v>6254</v>
      </c>
      <c r="C4" s="6" t="n">
        <v>6458</v>
      </c>
    </row>
    <row r="5">
      <c r="A5" s="3" t="inlineStr">
        <is>
          <t>Adjustments to reconcile net margin to net cash provided by operating activities:</t>
        </is>
      </c>
    </row>
    <row r="6">
      <c r="A6" s="4" t="inlineStr">
        <is>
          <t>Depreciation and amortization</t>
        </is>
      </c>
      <c r="B6" s="5" t="n">
        <v>35024</v>
      </c>
      <c r="C6" s="5" t="n">
        <v>34332</v>
      </c>
    </row>
    <row r="7">
      <c r="A7" s="4" t="inlineStr">
        <is>
          <t>Other non-cash charges</t>
        </is>
      </c>
      <c r="B7" s="5" t="n">
        <v>8743</v>
      </c>
      <c r="C7" s="5" t="n">
        <v>7693</v>
      </c>
    </row>
    <row r="8">
      <c r="A8" s="4" t="inlineStr">
        <is>
          <t>Change in current assets</t>
        </is>
      </c>
      <c r="B8" s="5" t="n">
        <v>11721</v>
      </c>
      <c r="C8" s="5" t="n">
        <v>-18443</v>
      </c>
    </row>
    <row r="9">
      <c r="A9" s="4" t="inlineStr">
        <is>
          <t>Change in deferred energy</t>
        </is>
      </c>
      <c r="B9" s="5" t="n">
        <v>-17043</v>
      </c>
      <c r="C9" s="5" t="n">
        <v>2452</v>
      </c>
    </row>
    <row r="10">
      <c r="A10" s="4" t="inlineStr">
        <is>
          <t>Change in current liabilities</t>
        </is>
      </c>
      <c r="B10" s="5" t="n">
        <v>13943</v>
      </c>
      <c r="C10" s="5" t="n">
        <v>-9334</v>
      </c>
    </row>
    <row r="11">
      <c r="A11" s="4" t="inlineStr">
        <is>
          <t>Change in regulatory assets and liabilities</t>
        </is>
      </c>
      <c r="B11" s="5" t="n">
        <v>12927</v>
      </c>
      <c r="C11" s="5" t="n">
        <v>-28842</v>
      </c>
    </row>
    <row r="12">
      <c r="A12" s="4" t="inlineStr">
        <is>
          <t>Change in other assets and other liabilities</t>
        </is>
      </c>
      <c r="B12" s="5" t="n">
        <v>-4594</v>
      </c>
      <c r="C12" s="5" t="n">
        <v>3266</v>
      </c>
    </row>
    <row r="13">
      <c r="A13" s="4" t="inlineStr">
        <is>
          <t>Net Cash Provided by/(Used for) Operating Activities</t>
        </is>
      </c>
      <c r="B13" s="5" t="n">
        <v>66975</v>
      </c>
      <c r="C13" s="5" t="n">
        <v>-2418</v>
      </c>
    </row>
    <row r="14">
      <c r="A14" s="3" t="inlineStr">
        <is>
          <t>Investing Activities:</t>
        </is>
      </c>
    </row>
    <row r="15">
      <c r="A15" s="4" t="inlineStr">
        <is>
          <t>Purchases of held to maturity securities</t>
        </is>
      </c>
      <c r="C15" s="5" t="n">
        <v>-2875</v>
      </c>
    </row>
    <row r="16">
      <c r="A16" s="4" t="inlineStr">
        <is>
          <t>Proceeds from sale of held to maturity securities</t>
        </is>
      </c>
      <c r="B16" s="5" t="n">
        <v>2875</v>
      </c>
      <c r="C16" s="5" t="n">
        <v>2838</v>
      </c>
    </row>
    <row r="17">
      <c r="A17" s="4" t="inlineStr">
        <is>
          <t>Purchases of available for sale securities</t>
        </is>
      </c>
      <c r="C17" s="5" t="n">
        <v>-56703</v>
      </c>
    </row>
    <row r="18">
      <c r="A18" s="4" t="inlineStr">
        <is>
          <t>Proceeds from sale of available for sale securities</t>
        </is>
      </c>
      <c r="C18" s="5" t="n">
        <v>56666</v>
      </c>
    </row>
    <row r="19">
      <c r="A19" s="4" t="inlineStr">
        <is>
          <t>Increase in other investments</t>
        </is>
      </c>
      <c r="B19" s="5" t="n">
        <v>-886</v>
      </c>
      <c r="C19" s="5" t="n">
        <v>-3013</v>
      </c>
    </row>
    <row r="20">
      <c r="A20" s="4" t="inlineStr">
        <is>
          <t>Electric plant additions</t>
        </is>
      </c>
      <c r="B20" s="5" t="n">
        <v>-61965</v>
      </c>
      <c r="C20" s="5" t="n">
        <v>-21428</v>
      </c>
    </row>
    <row r="21">
      <c r="A21" s="4" t="inlineStr">
        <is>
          <t>Net Cash Used for Investing Activities</t>
        </is>
      </c>
      <c r="B21" s="5" t="n">
        <v>-59976</v>
      </c>
      <c r="C21" s="5" t="n">
        <v>-24515</v>
      </c>
    </row>
    <row r="22">
      <c r="A22" s="3" t="inlineStr">
        <is>
          <t>Financing Activities:</t>
        </is>
      </c>
    </row>
    <row r="23">
      <c r="A23" s="4" t="inlineStr">
        <is>
          <t>Debt issuance costs</t>
        </is>
      </c>
      <c r="B23" s="5" t="n">
        <v>-235</v>
      </c>
      <c r="C23" s="5" t="n">
        <v>-257</v>
      </c>
    </row>
    <row r="24">
      <c r="A24" s="4" t="inlineStr">
        <is>
          <t>Draws on revolving credit facility</t>
        </is>
      </c>
      <c r="B24" s="5" t="n">
        <v>349225</v>
      </c>
      <c r="C24" s="5" t="n">
        <v>70000</v>
      </c>
    </row>
    <row r="25">
      <c r="A25" s="4" t="inlineStr">
        <is>
          <t>Repayments on revolving credit facility</t>
        </is>
      </c>
      <c r="B25" s="5" t="n">
        <v>-316425</v>
      </c>
      <c r="C25" s="5" t="n">
        <v>-40750</v>
      </c>
    </row>
    <row r="26">
      <c r="A26" s="4" t="inlineStr">
        <is>
          <t>Net Cash Provided by Financing Activities</t>
        </is>
      </c>
      <c r="B26" s="5" t="n">
        <v>32565</v>
      </c>
      <c r="C26" s="5" t="n">
        <v>28993</v>
      </c>
    </row>
    <row r="27">
      <c r="A27" s="4" t="inlineStr">
        <is>
          <t>Net Change in Cash and Cash Equivalents and Restricted Cash and Cash Equivalents</t>
        </is>
      </c>
      <c r="B27" s="5" t="n">
        <v>39564</v>
      </c>
      <c r="C27" s="5" t="n">
        <v>2060</v>
      </c>
    </row>
    <row r="28">
      <c r="A28" s="4" t="inlineStr">
        <is>
          <t>Cash and Cash Equivalents and Restricted Cash and Cash Equivalents - Beginning of Period</t>
        </is>
      </c>
      <c r="B28" s="5" t="n">
        <v>27699</v>
      </c>
      <c r="C28" s="5" t="n">
        <v>22978</v>
      </c>
    </row>
    <row r="29">
      <c r="A29" s="4" t="inlineStr">
        <is>
          <t>Cash and Cash Equivalents and Restricted Cash and Cash Equivalents - End of Period</t>
        </is>
      </c>
      <c r="B29" s="6" t="n">
        <v>67263</v>
      </c>
      <c r="C29" s="6" t="n">
        <v>250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eneral</t>
        </is>
      </c>
      <c r="B1" s="2" t="inlineStr">
        <is>
          <t>6 Months Ended</t>
        </is>
      </c>
    </row>
    <row r="2">
      <c r="B2" s="2" t="inlineStr">
        <is>
          <t>Jun. 30, 2020</t>
        </is>
      </c>
    </row>
    <row r="3">
      <c r="A3" s="3" t="inlineStr">
        <is>
          <t>Organization Consolidation And Presentation Of Financial Statements [Abstract]</t>
        </is>
      </c>
    </row>
    <row r="4">
      <c r="A4" s="4" t="inlineStr">
        <is>
          <t>General</t>
        </is>
      </c>
      <c r="B4" s="4" t="inlineStr">
        <is>
          <t xml:space="preserve">1.
The accompanying unaudited condensed consolidated financial statements have been prepared in accordance with accounting principles generally accepted in the United States for interim financial information and with the instructions to Form 10-Q and Article 10 of Regulation S-X. In the opinion of management, the accompanying unaudited condensed consolidated financial statements contain all adjustments, which include only normal recurring adjustments, necessary for a fair statement of our consolidated financial position as of June 30, 2020, our consolidated results of operations for the three and six months ended June 30, 2020 and 2019, and cash flows for the six months ended June 30, 2020 and 2019. The consolidated results of operations for the three and six months ended June 30, 2020, are not necessarily indicative of the results to be expected for the entire year. These financial statements should be read in conjunction with the financial statements and notes thereto included in our 2019 Annual Report on Form 10-K filed with the Securities and Exchange Commission. The accompanying financial statements reflect the consolidated accounts of Old Dominion Electric Cooperative and TEC. We are a not-for-profit wholesale power supply cooperative, incorporated under the laws of the Commonwealth of Virginia in 1948. We have two classes of members. Our eleven Class A members are customer-owned electric distribution cooperatives engaged in the retail sale of power to member customers located in Virginia, Delaware, and Maryland. Our sole Class B member is TEC, a taxable corporation owned by our member distribution cooperatives. Our board of directors is composed of two representatives from each of the member distribution cooperatives and one representative from TEC. In accordance with Consolidation Accounting, TEC is considered a variable interest entity for which we are the primary beneficiary. We have eliminated all intercompany balances and transactions in consolidation. The assets and liabilities and non-controlling interest of TEC are recorded at carrying value and the consolidated assets were $5.9 million and $5.8 million as of June 30, 2020 and December 31, 2019, respectively. The income taxes reported on our Condensed Consolidated Statements of Revenues, Expenses, and Patronage Capital relate to the tax provision for TEC. As TEC is wholly-owned by our Class A members, its equity is presented as a non-controlling interest in our consolidated financial statements. Our rates are set periodically by a formula that was accepted for filing by FERC, but are not regulated by the public service commissions of the states in which our member distribution cooperatives operate. We comply with the Uniform System of Accounts as prescribed by FERC. In conformity with GAAP, the accounting policies and practices applied by us in the determination of rates are also employed for financial reporting purposes. The preparation of our condensed consolidated financial statements in conformity with GAAP requires management to make estimates and assumptions that affect the amounts reported therein. Actual results could differ from those estimates. The impact that the COVID-19 pandemic will have on our consolidated results of operations, financial condition, and cash flows is uncertain. We continue to actively manage our business to respond to this health crisis and will continue to evaluate the nature and extent of any impact. We did not have any other comprehensive income for the periods presented.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2.
The fair value hierarchy gives the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The following table summarizes our financial assets and liabilities measured at fair value on a recurring basis as of June 30, 2020 and December 31, 2019:
Quoted Prices
in Active
Significant
Markets for
Other
Significant
Identical
Observable
Unobservable
June 30,
Assets
Inputs
Inputs
2020
(Level 1)
(Level 2)
(Level 3)
(in thousands)
Nuclear decommissioning trust (1)
$
67,890
$
67,890
$
—
$
—
Nuclear decommissioning trust - net asset value (1)(2)
137,101
—
—
—
Unrestricted investments and other (3)
122
—
122
—
Derivatives - gas and power (4)
993
—
925
68
Total Financial Assets
$
206,106
$
67,890
$
1,047
$
68
Derivatives - gas and power (4)
$
9,766
$
8,255
$
1,511
$
—
Total Financial Liabilities
$
9,766
$
8,255
$
1,511
$
—
Quoted Prices
in Active
Significant
Markets for
Other
Significant
Identical
Observable
Unobservable
December
Assets
Inputs
Inputs
2019
(Level 1)
(Level 2)
(Level 3)
(in thousands)
Nuclear decommissioning trust (1)
$
64,504
$
64,504
$
—
$
—
Nuclear decommissioning trust - net asset value (1)(2)
146,604
—
—
—
Unrestricted investments and other (3)
126
—
126
—
Derivatives - gas and power (4)
1,013
—
—
1,013
Total Financial Assets
$
212,247
$
64,504
$
126
$
1,013
Derivatives - gas and power (4)
$
24,125
$
17,109
$
7,016
$
—
Total Financial Liabilities
$
24,125
$
17,109
$
7,016
$
—
(1)
For additional information about our nuclear decommissioning trust, see Note 4—Investments below.
(2)
Nuclear decommissioning trust includes investments measured at net asset value per share (or its equivalent) as a practical expedient and these investments have not been categorized in the fair value hierarchy. The fair value amounts presented in this table are intended to permit reconciliation of the fair value hierarchy to the amounts presented in our Condensed Consolidated Balance Sheet.
(3)
Unrestricted investments and other includes investments that are related to equity securities.
(4)
Derivatives - gas and power represent natural gas futures contracts (Level 1 and Level 2) and financial transmission rights (Level 3). Level 1 are indexed against NYMEX. Level 2 are valued by ACES using observable market inputs for similar transactions. Level 3 are valued by ACES using unobservable market inputs, including situations where there is little market activity. Sensitivity in the market price of financial transmission rights could impact the fair value. For additional information about our derivative financial instruments, see Note 1 of the Notes to Consolidated Financial Statements in our 2019 Annual Report on Form 10-K.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n. 30, 2020</t>
        </is>
      </c>
    </row>
    <row r="3">
      <c r="A3" s="3" t="inlineStr">
        <is>
          <t>Derivative Instruments And Hedging Activities Disclosure [Abstract]</t>
        </is>
      </c>
    </row>
    <row r="4">
      <c r="A4" s="4" t="inlineStr">
        <is>
          <t>Derivatives And Hedging</t>
        </is>
      </c>
      <c r="B4" s="4" t="inlineStr">
        <is>
          <t>3.
We are exposed to market price risk by purchasing power to supply the power requirements of our member distribution cooperatives that are not met by our owned generation. In addition, the purchase of fuel to operate our generating facilities also exposes us to market price risk. To manage this exposure, we utilize derivative instruments. See Note 1 of the Notes to Consolidated Financial Statements in our 2019 Annual Report on Form 10-K. Changes in the fair value of our derivative instruments accounted for at fair value are recorded as a regulatory asset or regulatory liability. The change in these accounts is included in the operating activities section of our Condensed Consolidated Statements of Cash Flows. Outstanding derivative instruments, excluding contracts accounted for as normal purchase/normal sale, were as follows:
Quantity
As of June 30,
As of December 31,
Commodity
Unit of Measure
2020
2019
Natural gas
MMBTU
65,990,000
73,560,000
Purchased power - financial transmission rights
MWh
6,087,751
5,771,291
The fair value of our derivative instruments, excluding contracts accounted for as normal purchase/normal sale, was as follows:
Fair Value
As of June 30,
As of December 31,
Balance Sheet Location
2020
2019
(in thousands)
Derivatives in an asset position:
Natural gas futures contracts
Other assets
$
925
$
—
Financial transmission rights
Other assets
68
1,013
Total derivatives in an asset position
$
993
$
1,013
Derivatives in a liability position:
Natural gas futures contracts
Other liabilities
$
9,766
$
24,125
Total derivatives in a liability position
$
9,766
$
24,125
The Effect of Derivative Instruments on the Condensed Consolidated Statements of Revenues, Expenses, and Patronage Capital for the Three and Six Months Ended June 30, 2020 and 2019
Amount of Gain
Location of
Amount of Gain (Loss) Reclassified
(Loss) Recognized
Gain (Loss)
from Regulatory Asset/Liability
in Regulatory
Reclassified
into Income for the
Derivatives
Asset/Liability for
from Regulatory
Three Months
Six Months
Accounted
Derivatives as of
Asset/Liability
Ended
Ended
Regulatory Accounting
June 30,
into Income
June 30,
June 30,
2020
2019
2020
2019
2020
2019
(in thousands)
(in thousands)
Natural
$
(12,638
)
$
(12,450
)
Fuel
$
(5,726
)
$
(2,104
)
$
(27,192
)
$
(9,906
)
Purchased power
68
704
Purchased power
(898
)
(2,037
)
(4,482
)
(5,402
)
Total
$
(12,570
)
$
(11,746
)
$
(6,624
)
$
(4,141
)
$
(31,674
)
$
(15,308
) Our hedging activities expose us to credit-related risks. We use hedging instruments, including forwards, futures, financial transmission rights, and options, to mitigate our power market price risks. Because we rely substantially on the use of hedging instruments, we are exposed to the risk that counterparties will default in performance of their obligations to us. Although we assess the creditworthiness of counterparties and other credit issues related to these hedging instruments, and we may require our counterparties to post collateral with us, defaults may still occur. Defaults may take the form of failure to physically deliver purchased energy or failure to pay. If a default occurs, we may be forced to enter into alternative contractual arrangements or purchase energy in the forward, short-term, or spot markets at then-current market prices that may exceed the prices previously agreed upon with the defaulting counterpar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0</t>
        </is>
      </c>
    </row>
    <row r="3">
      <c r="A3" s="3" t="inlineStr">
        <is>
          <t>Investments [Abstract]</t>
        </is>
      </c>
    </row>
    <row r="4">
      <c r="A4" s="4" t="inlineStr">
        <is>
          <t>Investments</t>
        </is>
      </c>
      <c r="B4" s="4" t="inlineStr">
        <is>
          <t>4.
Investments were as follows as of June 30, 2020 and December 31, 2019:
Gross
Gross
Unrealized
Unrealized
Fair
Carrying
Description
Cost
Gains
Losses
Value
Value
(in thousands)
June 30, 2020
Nuclear decommissioning trust (1)
Debt securities
$
60,565
$
7,008
$
—
$
67,573
$
67,573
Equity securities
85,481
56,737
(5,117
)
137,101
137,101
Cash and other
317
—
—
317
317
Total Nuclear Decommissioning Trust
$
146,363
$
63,745
$
(5,117
)
$
204,991
$
204,991
Unrestricted investments
Debt securities
$
240
$
—
$
—
$
240
$
240
Total Unrestricted Investments
$
240
$
—
$
—
$
240
$
240
Other
Equity securities
$
111
$
11
$
—
$
122
$
122
Non-marketable equity investments
2,144
2,369
—
4,513
2,144
Total Other
$
2,255
$
2,380
$
—
$
4,635
$
2,266
$
207,497
December 31, 2019
Nuclear decommissioning trust (1)
Debt securities
$
59,748
$
4,325
$
—
$
64,073
$
64,073
Equity securities
85,303
63,858
(2,557
)
146,604
146,604
Cash and other
431
—
—
431
431
Total Nuclear Decommissioning Trust
$
145,482
$
68,183
$
(2,557
)
$
211,108
$
211,108
Unrestricted investments
Government obligations
$
2,869
$
4
$
—
$
2,873
$
2,869
Debt securities
240
—
—
240
240
Total Unrestricted Investments
$
3,109
$
4
$
—
$
3,113
$
3,109
Other
Equity securities
$
110
$
15
$
—
$
125
$
125
Non-marketable equity investments
2,146
2,176
—
4,322
2,146
Total Other
$
2,256
$
2,191
$
—
$
4,447
$
2,271
$
216,488
(1)
Investments in the nuclear decommissioning trust are restricted for the use of funding our share of the asset retirement obligations of the future decommissioning of North Anna. See Note 3 of the Notes to Consolidated Financial Statements in our 2019 Annual Report on Form 10-K. Unrealized gains and losses on investments held in the nuclear decommissioning trust are deferred as a regulatory liability or regulatory asset, respectively. Contractual maturities of debt securities as of June 30, 2020, were as follows:
Description
Less than 1 year
1-5 years
5-10 years
More than 10 years
Total
(in thousands)
Other (1)
$
—
$
—
$
67,573
$
—
$
67,573
Held to maturity
240
—
—
—
240
Total
$
240
$
—
$
67,573
$
—
$
67,813
(1)
The contractual maturities of other debt securities are measured using the effective duration of the bond fund within the nuclear decommissioning trus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ther</t>
        </is>
      </c>
      <c r="B1" s="2" t="inlineStr">
        <is>
          <t>6 Months Ended</t>
        </is>
      </c>
    </row>
    <row r="2">
      <c r="B2" s="2" t="inlineStr">
        <is>
          <t>Jun. 30, 2020</t>
        </is>
      </c>
    </row>
    <row r="3">
      <c r="A3" s="3" t="inlineStr">
        <is>
          <t>Other [Abstract]</t>
        </is>
      </c>
    </row>
    <row r="4">
      <c r="A4" s="4" t="inlineStr">
        <is>
          <t>Other</t>
        </is>
      </c>
      <c r="B4" s="4" t="inlineStr">
        <is>
          <t xml:space="preserve">5.
Wildcat Point Generation Facility We own Wildcat Point, a 973 MW (net capacity entitlement) natural gas-fueled combined cycle generation facility. Wildcat Point achieved commercial operation on April 17, 2018. In 2017, WOPC, a joint venture between PCL Industrial Construction Company and Sargent &amp; Lundy, L.L.C., as EPC contractor, made a claim against Alstom and us for recovery of additional amounts under the EPC contract for Wildcat Point. Additionally, in 2017, we filed a complaint alleging that WOPC breached the EPC contract. Subsequently, the United States District Court for the Eastern District of Virginia ordered that the WOPC complaint against Alstom and us, our complaint against WOPC, and a separate complaint filed by WOPC against Mitsubishi, be consolidated. In December 2019, ODEC and WOPC held formal settlement discussions and we recognized the probable impact of the settlement as of December 31, 2019, resulting in a $29.6 million increase to property, plant, and equipment. On January 9, 2020, ODEC and WOPC settled their dispute and ODEC was dismissed as a party from the case. Revolving Credit Facility We maintain a revolving credit facility to cover our short-term and medium-term funding needs that are not met by cash from operations or other available funds. Commitments under this syndicated credit agreement extend until February 28, 2025. Available funding under this facility totals $500 million through March 3, 2022, and $400 million from March 4, 2022 through February 28, 2025. As of June 30, 2020, we had outstanding under this facility $100.0 million in borrowings and a $0.5 million letter of credit. As of December 31, 2019, we had outstanding under this facility $67.2 million in borrowings and a $0.5 million letter of credit. Cash and Cash Equivalents For purposes of our Condensed Consolidated Statements of Cash Flows, we consider all unrestricted highly liquid debt instruments purchased with an original maturity of three months or less to be cash equivalents. The following table provides a reconciliation of cash and cash equivalents and restricted cash and cash equivalents reported within our Condensed Consolidated Balance Sheets that sum to the total of the same amounts shown in our Condensed Consolidated Statements of Cash Flows:
As of June 30,
2020
2019
(in thousands)
Cash and cash equivalents
$
42,914
$
1,031
Restricted cash and cash equivalents
24,349
24,007
Total
$
67,263
$
25,038
Restricted cash and cash equivalents relates to funds held in escrow for payments related to the construction of Wildcat Point and in July 2020, the funds were released and paid to the contractors. Revenue Recognition Our operating revenues are derived from sales of power and renewable energy credits to our member distribution cooperatives and non-members. We supply power requirements (energy and demand) to our eleven member distribution cooperatives subject to substantially identical wholesale power contracts with each of them. We bill our member distribution cooperatives monthly and each member distribution cooperative is required to pay us monthly for power furnished under its wholesale power contract. We transfer control of the electricity over time and our member distribution cooperatives simultaneously receive and consume the benefits of the electricity. The amount we invoice our member distribution cooperatives on a monthly basis corresponds directly to the value to the member distribution cooperatives of our performance, which is determined by our formula rate included in the wholesale power contract. We sell excess energy and renewable energy credits to non-members at prevailing market prices as control is transferred. We sell excess purchased and generated energy to PJM, TEC, or third parties. Sales to TEC consist of sales of excess energy that we do not need to meet the actual needs of our member distribution cooperatives. TEC’s sales to third parties are reflected as non-member revenues. For the three and six months ended June 30, 2020 and 2019, we had no sales to TEC and TEC had no sales to third parties. Our operating revenues for the three and six months ended June 30, 2020 and 2019, were as follows:
Three Months Ended June 30,
Six Months Ended June 30,
2020
2019
2020
2019
(in thousands)
Member distribution cooperatives
Sales to member distribution cooperatives, excluding renewable energy credit sales
$
183,863
$
206,803
$
388,028
$
441,128
Renewable energy credit sales to member distribution cooperatives
13
3
13
17
Total sales to member distribution cooperatives
$
183,876
$
206,806
$
388,041
$
441,145
Non-members
Sales to non-members, excluding renewable energy credit sales
$
5,686
$
6,947
$
10,163
$
13,199
Renewable energy credit sales to non-members
—
1,232
104
1,420
Total sales to non-members
$
5,686
$
8,179
$
10,267
$
14,619
Total operating revenues
$
189,562
$
214,985
$
398,308
$
455,764
Virginia CO 2 On April 12, 2020, the governor of Virginia signed legislation that requires that all investor-owned utility generating facilities that emit CO 2 2 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3:21:05Z</dcterms:created>
  <dcterms:modified xmlns:dcterms="http://purl.org/dc/terms/" xmlns:xsi="http://www.w3.org/2001/XMLSchema-instance" xsi:type="dcterms:W3CDTF">2020-08-11T13:21:05Z</dcterms:modified>
</cp:coreProperties>
</file>